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al Estate" sheetId="9" state="visible" r:id="rId9"/>
    <sheet xmlns:r="http://schemas.openxmlformats.org/officeDocument/2006/relationships" name="Property Acquisitions and Dispo" sheetId="10" state="visible" r:id="rId10"/>
    <sheet xmlns:r="http://schemas.openxmlformats.org/officeDocument/2006/relationships" name="Equity Investments in Unconsoli" sheetId="11" state="visible" r:id="rId11"/>
    <sheet xmlns:r="http://schemas.openxmlformats.org/officeDocument/2006/relationships" name="Debt" sheetId="12" state="visible" r:id="rId12"/>
    <sheet xmlns:r="http://schemas.openxmlformats.org/officeDocument/2006/relationships" name="Fair Value" sheetId="13" state="visible" r:id="rId13"/>
    <sheet xmlns:r="http://schemas.openxmlformats.org/officeDocument/2006/relationships" name="Derivative Financial Instrument" sheetId="14" state="visible" r:id="rId14"/>
    <sheet xmlns:r="http://schemas.openxmlformats.org/officeDocument/2006/relationships" name="Leases" sheetId="15" state="visible" r:id="rId15"/>
    <sheet xmlns:r="http://schemas.openxmlformats.org/officeDocument/2006/relationships" name="Earnings Per Common Share" sheetId="16" state="visible" r:id="rId16"/>
    <sheet xmlns:r="http://schemas.openxmlformats.org/officeDocument/2006/relationships" name="Share-based Compensation Plans" sheetId="17" state="visible" r:id="rId17"/>
    <sheet xmlns:r="http://schemas.openxmlformats.org/officeDocument/2006/relationships" name="Taxes" sheetId="18" state="visible" r:id="rId18"/>
    <sheet xmlns:r="http://schemas.openxmlformats.org/officeDocument/2006/relationships" name="Executive Reorganiz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Organization and Basis of Pre_2" sheetId="22" state="visible" r:id="rId22"/>
    <sheet xmlns:r="http://schemas.openxmlformats.org/officeDocument/2006/relationships" name="Equity Investments in Unconso_2" sheetId="23" state="visible" r:id="rId23"/>
    <sheet xmlns:r="http://schemas.openxmlformats.org/officeDocument/2006/relationships" name="Debt (Tables)" sheetId="24" state="visible" r:id="rId24"/>
    <sheet xmlns:r="http://schemas.openxmlformats.org/officeDocument/2006/relationships" name="Fair Value (Tables)" sheetId="25" state="visible" r:id="rId25"/>
    <sheet xmlns:r="http://schemas.openxmlformats.org/officeDocument/2006/relationships" name="Derivative Financial Instrume_2" sheetId="26" state="visible" r:id="rId26"/>
    <sheet xmlns:r="http://schemas.openxmlformats.org/officeDocument/2006/relationships" name="Leases (Tables)" sheetId="27" state="visible" r:id="rId27"/>
    <sheet xmlns:r="http://schemas.openxmlformats.org/officeDocument/2006/relationships" name="Earnings Per Common Share (Tabl" sheetId="28" state="visible" r:id="rId28"/>
    <sheet xmlns:r="http://schemas.openxmlformats.org/officeDocument/2006/relationships" name="Share-based Compensation Plans " sheetId="29" state="visible" r:id="rId29"/>
    <sheet xmlns:r="http://schemas.openxmlformats.org/officeDocument/2006/relationships" name="Organization and Basis of Pre_3" sheetId="30" state="visible" r:id="rId30"/>
    <sheet xmlns:r="http://schemas.openxmlformats.org/officeDocument/2006/relationships" name="Real Estate - Additional Inform" sheetId="31" state="visible" r:id="rId31"/>
    <sheet xmlns:r="http://schemas.openxmlformats.org/officeDocument/2006/relationships" name="Equity Investments in Unconso_3" sheetId="32" state="visible" r:id="rId32"/>
    <sheet xmlns:r="http://schemas.openxmlformats.org/officeDocument/2006/relationships" name="Equity Investments in Unconso_4" sheetId="33" state="visible" r:id="rId33"/>
    <sheet xmlns:r="http://schemas.openxmlformats.org/officeDocument/2006/relationships" name="Equity Investments in Unconso_5" sheetId="34" state="visible" r:id="rId34"/>
    <sheet xmlns:r="http://schemas.openxmlformats.org/officeDocument/2006/relationships" name="Equity Investments in Unconso_6" sheetId="35" state="visible" r:id="rId35"/>
    <sheet xmlns:r="http://schemas.openxmlformats.org/officeDocument/2006/relationships" name="Debt - Summary of Mortgages, No" sheetId="36" state="visible" r:id="rId36"/>
    <sheet xmlns:r="http://schemas.openxmlformats.org/officeDocument/2006/relationships" name="Debt - Senior Unsecured Notes (" sheetId="37" state="visible" r:id="rId37"/>
    <sheet xmlns:r="http://schemas.openxmlformats.org/officeDocument/2006/relationships" name="Debt - Revolving Credit Facilit" sheetId="38" state="visible" r:id="rId38"/>
    <sheet xmlns:r="http://schemas.openxmlformats.org/officeDocument/2006/relationships" name="Debt - Additional Information (" sheetId="39" state="visible" r:id="rId39"/>
    <sheet xmlns:r="http://schemas.openxmlformats.org/officeDocument/2006/relationships" name="Debt - Mortgages (Details)" sheetId="40" state="visible" r:id="rId40"/>
    <sheet xmlns:r="http://schemas.openxmlformats.org/officeDocument/2006/relationships" name="Debt - Scheduled Principal Paym" sheetId="41" state="visible" r:id="rId41"/>
    <sheet xmlns:r="http://schemas.openxmlformats.org/officeDocument/2006/relationships" name="Fair Value - Recorded Amount of" sheetId="42" state="visible" r:id="rId42"/>
    <sheet xmlns:r="http://schemas.openxmlformats.org/officeDocument/2006/relationships" name="Fair Value - Additional Informa"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Leases - Future Minimum Revenue" sheetId="47" state="visible" r:id="rId47"/>
    <sheet xmlns:r="http://schemas.openxmlformats.org/officeDocument/2006/relationships" name="Leases - Components of Lease Ex" sheetId="48" state="visible" r:id="rId48"/>
    <sheet xmlns:r="http://schemas.openxmlformats.org/officeDocument/2006/relationships" name="Leases - Supplemental Balance S" sheetId="49" state="visible" r:id="rId49"/>
    <sheet xmlns:r="http://schemas.openxmlformats.org/officeDocument/2006/relationships" name="Leases - Supplemental Cash Flow" sheetId="50" state="visible" r:id="rId50"/>
    <sheet xmlns:r="http://schemas.openxmlformats.org/officeDocument/2006/relationships" name="Leases - Maturities of Lease Li" sheetId="51" state="visible" r:id="rId51"/>
    <sheet xmlns:r="http://schemas.openxmlformats.org/officeDocument/2006/relationships" name="Earnings Per Common Share - Com" sheetId="52" state="visible" r:id="rId52"/>
    <sheet xmlns:r="http://schemas.openxmlformats.org/officeDocument/2006/relationships" name="Earnings Per Common Share - Ant" sheetId="53" state="visible" r:id="rId53"/>
    <sheet xmlns:r="http://schemas.openxmlformats.org/officeDocument/2006/relationships" name="Share-based Compensation Plan_2" sheetId="54" state="visible" r:id="rId54"/>
    <sheet xmlns:r="http://schemas.openxmlformats.org/officeDocument/2006/relationships" name="Share-based Compensation Plan_3" sheetId="55" state="visible" r:id="rId55"/>
    <sheet xmlns:r="http://schemas.openxmlformats.org/officeDocument/2006/relationships" name="Taxes - Additional Information " sheetId="56" state="visible" r:id="rId56"/>
    <sheet xmlns:r="http://schemas.openxmlformats.org/officeDocument/2006/relationships" name="Executive Reorganization (Detai" sheetId="57" state="visible" r:id="rId57"/>
    <sheet xmlns:r="http://schemas.openxmlformats.org/officeDocument/2006/relationships" name="Commitments and Contingencies -" sheetId="58" state="visible" r:id="rId58"/>
    <sheet xmlns:r="http://schemas.openxmlformats.org/officeDocument/2006/relationships" name="Uncategorized Items - rpt-20200"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65"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Entity File Number</t>
        </is>
      </c>
      <c r="B7" s="4" t="inlineStr">
        <is>
          <t>1-10093</t>
        </is>
      </c>
    </row>
    <row r="8">
      <c r="A8" s="4" t="inlineStr">
        <is>
          <t>Entity Registrant Name</t>
        </is>
      </c>
      <c r="B8" s="4" t="inlineStr">
        <is>
          <t>RPT Realty</t>
        </is>
      </c>
    </row>
    <row r="9">
      <c r="A9" s="4" t="inlineStr">
        <is>
          <t>Entity Incorporation, State or Country Code</t>
        </is>
      </c>
      <c r="B9" s="4" t="inlineStr">
        <is>
          <t>MD</t>
        </is>
      </c>
    </row>
    <row r="10">
      <c r="A10" s="4" t="inlineStr">
        <is>
          <t>Entity Tax Identification Number</t>
        </is>
      </c>
      <c r="B10" s="4" t="inlineStr">
        <is>
          <t>13-6908486</t>
        </is>
      </c>
    </row>
    <row r="11">
      <c r="A11" s="4" t="inlineStr">
        <is>
          <t>Entity Address, Address Line One</t>
        </is>
      </c>
      <c r="B11" s="4" t="inlineStr">
        <is>
          <t>19 W 44th Street,</t>
        </is>
      </c>
    </row>
    <row r="12">
      <c r="A12" s="4" t="inlineStr">
        <is>
          <t>Entity Address, Address Line Two</t>
        </is>
      </c>
      <c r="B12" s="4" t="inlineStr">
        <is>
          <t>Suite 1002</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221-126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merging Growth Company</t>
        </is>
      </c>
      <c r="B22" s="4" t="inlineStr">
        <is>
          <t>false</t>
        </is>
      </c>
    </row>
    <row r="23">
      <c r="A23" s="4" t="inlineStr">
        <is>
          <t>Entity Shell Company</t>
        </is>
      </c>
      <c r="B23" s="4" t="inlineStr">
        <is>
          <t>false</t>
        </is>
      </c>
    </row>
    <row r="24">
      <c r="A24" s="4" t="inlineStr">
        <is>
          <t>Entity Common Stock, Shares Outstanding (in shares)</t>
        </is>
      </c>
      <c r="C24" s="5" t="n">
        <v>80946445</v>
      </c>
    </row>
    <row r="25">
      <c r="A25" s="4" t="inlineStr">
        <is>
          <t>Entity Central Index Key</t>
        </is>
      </c>
      <c r="B25" s="4" t="inlineStr">
        <is>
          <t>0000842183</t>
        </is>
      </c>
    </row>
    <row r="26">
      <c r="A26" s="4" t="inlineStr">
        <is>
          <t>Current Fiscal Year End Date</t>
        </is>
      </c>
      <c r="B26" s="4" t="inlineStr">
        <is>
          <t>--12-31</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2</t>
        </is>
      </c>
    </row>
    <row r="30">
      <c r="A30" s="4" t="inlineStr">
        <is>
          <t>Document Transition Report</t>
        </is>
      </c>
      <c r="B30" s="4" t="inlineStr">
        <is>
          <t>false</t>
        </is>
      </c>
    </row>
    <row r="31">
      <c r="A31" s="4" t="inlineStr">
        <is>
          <t>Common Shares of Beneficial Interest ($0.01 Par Value Per Share)</t>
        </is>
      </c>
    </row>
    <row r="32">
      <c r="A32" s="3" t="inlineStr">
        <is>
          <t>Entity Information [Line Items]</t>
        </is>
      </c>
    </row>
    <row r="33">
      <c r="A33" s="4" t="inlineStr">
        <is>
          <t>Title of 12(b) Security</t>
        </is>
      </c>
      <c r="B33" s="4" t="inlineStr">
        <is>
          <t>Common Shares of Beneficial Interest ($0.01 Par Value Per Share)</t>
        </is>
      </c>
    </row>
    <row r="34">
      <c r="A34" s="4" t="inlineStr">
        <is>
          <t>Trading Symbol</t>
        </is>
      </c>
      <c r="B34" s="4" t="inlineStr">
        <is>
          <t>RPT</t>
        </is>
      </c>
    </row>
    <row r="35">
      <c r="A35" s="4" t="inlineStr">
        <is>
          <t>Security Exchange Name</t>
        </is>
      </c>
      <c r="B35" s="4" t="inlineStr">
        <is>
          <t>NYSE</t>
        </is>
      </c>
    </row>
    <row r="36">
      <c r="A36" s="4" t="inlineStr">
        <is>
          <t>Series D Cumulative Convertible Perpetual Preferred Shares</t>
        </is>
      </c>
    </row>
    <row r="37">
      <c r="A37" s="3" t="inlineStr">
        <is>
          <t>Entity Information [Line Items]</t>
        </is>
      </c>
    </row>
    <row r="38">
      <c r="A38" s="4" t="inlineStr">
        <is>
          <t>Title of 12(b) Security</t>
        </is>
      </c>
      <c r="B38" s="4" t="inlineStr">
        <is>
          <t>7.25% Series D Cumulative Convertible Perpetual Preferred</t>
        </is>
      </c>
    </row>
    <row r="39">
      <c r="A39" s="4" t="inlineStr">
        <is>
          <t>Trading Symbol</t>
        </is>
      </c>
      <c r="B39" s="4" t="inlineStr">
        <is>
          <t>RPT.PRD</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cquisitions and Dispositions</t>
        </is>
      </c>
      <c r="B1" s="2" t="inlineStr">
        <is>
          <t>6 Months Ended</t>
        </is>
      </c>
    </row>
    <row r="2">
      <c r="B2" s="2" t="inlineStr">
        <is>
          <t>Jun. 30, 2020</t>
        </is>
      </c>
    </row>
    <row r="3">
      <c r="A3" s="3" t="inlineStr">
        <is>
          <t>Business Combinations [Abstract]</t>
        </is>
      </c>
    </row>
    <row r="4">
      <c r="A4" s="4" t="inlineStr">
        <is>
          <t>Property Acquisitions and Dispositions</t>
        </is>
      </c>
      <c r="B4" s="4" t="inlineStr">
        <is>
          <t>Property Acquisitions and Dispositions Acquisitions There were no acquisitions in the six months ended June 30, 2020. Dispositions There were no dispositions in the six months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in Unconsolidated Joint Ventures</t>
        </is>
      </c>
      <c r="B1" s="2" t="inlineStr">
        <is>
          <t>6 Months Ended</t>
        </is>
      </c>
    </row>
    <row r="2">
      <c r="B2" s="2" t="inlineStr">
        <is>
          <t>Jun. 30, 2020</t>
        </is>
      </c>
    </row>
    <row r="3">
      <c r="A3" s="3" t="inlineStr">
        <is>
          <t>Equity Method Investments and Joint Ventures [Abstract]</t>
        </is>
      </c>
    </row>
    <row r="4">
      <c r="A4" s="4" t="inlineStr">
        <is>
          <t>Equity Investments in Unconsolidated Joint Ventures</t>
        </is>
      </c>
      <c r="B4" s="4" t="inlineStr">
        <is>
          <t xml:space="preserve">Equity Investments in Unconsolidated Joint Ventures We are an investor in four joint venture agreements: 1) R2G Venture LLC, 2) Ramco/Lion Venture LP, 3) Ramco 450 Venture LLC, and 4) Ramco HHF NP LLC, whereby we own 51.5%, 30%, 20%, and 7%, respectively, of the equity in each joint venture. As of June 30, 2020, our R2G Venture LLC joint venture owned five income-producing shopping centers, and our other three joint ventures did not own any income producing properties. We and the joint venture partners have joint approval rights for major decisions, including those regarding property operations. We cannot make significant decisions without our partner’s approval. Accordingly, we account for our interest in the joint ventures using the equity method of accounting. The combined condensed financial information for our unconsolidated joint ventures is summarized as follows: Balance Sheets June 30, 2020 December 31, 2019 (In thousands) ASSETS Investment in real estate, net $ 230,332 $ 233,531 Other assets 30,549 27,463 Total Assets $ 260,881 $ 260,994 LIABILITIES AND OWNERS' EQUITY Total liabilities $ 18,259 $ 15,943 Owners' equity 242,622 245,051 Total Liabilities and Owners' Equity $ 260,881 $ 260,994 RPT's equity investments in unconsolidated joint ventures $ 128,804 $ 130,321 Three Months Ended June 30, Six Months Ended June 30, Statements of Operations 2020 2019 2020 2019 (In thousands) (In thousands) Total revenue $ 5,552 $ 688 $ 11,584 $ 1,482 Total expenses 3,984 385 9,540 781 Net income $ 1,568 $ 303 $ 2,044 $ 701 RPT's share of earnings from unconsolidated joint ventures $ 802 $ 26 $ 1,058 $ 80 Acquisitions There was no acquisition activity in the six months ended June 30, 2020 by any of our unconsolidated joint ventures. Dispositions There was no disposition activity in the six months ended June 30, 2020 by any of our unconsolidated joint ventures. Joint Venture Management and Other Fee Income We are engaged by our joint ventures to provide asset management, property management, leasing and investing services for such ventures' respective properties. We receive fees for our services, including a property management fee calculated as a percentage of gross revenues received, and recognize these fees as the services are rendered. The following table provides information for our fees earned which are reported in our condensed consolidated statements of operations and comprehensive income: Three Months Ended June 30, Six Months Ended June 30, 2020 2019 2020 2019 (In thousands) (In thousands) Management fees $ 206 $ 37 $ 439 $ 64 Leasing fees 22 2 140 2 Construction fees — — — 24 Total $ 228 $ 39 $ 579 $ 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following table summarizes our mortgages, notes payable, revolving credit facility and finance lease obligation as of June 30, 2020 and December 31, 2019: Notes Payable and Finance Lease Obligation June 30, December 31, (In thousands) Senior unsecured notes $ 535,000 $ 535,000 Unsecured term loan facilities 310,000 310,000 Fixed rate mortgages 86,455 87,581 Unsecured revolving credit facility 175,000 — 1,106,455 932,581 Unamortized premium 1,541 1,995 Unamortized deferred financing costs (4,000) (3,768) Total notes payable $ 1,103,996 $ 930,808 Finance lease obligation $ 926 $ 926 Senior Unsecured Notes The following table summarizes the Company's senior unsecured notes: June 30, 2020 December 31, 2019 Senior Unsecured Notes Maturity Date Principal Balance Interest Rate/Weighted Average Interest Rate Principal Balance Interest Rate/Weighted Average Interest Rate (in thousands) (in thousands) Senior unsecured notes 6/27/2021 $ 37,000 3.75 % $ 37,000 3.75 % Senior unsecured notes 6/27/2023 41,500 4.12 % 41,500 4.12 % Senior unsecured notes 5/28/2024 50,000 4.65 % 50,000 4.65 % Senior unsecured notes 11/18/2024 25,000 4.05 % 25,000 4.05 % Senior unsecured notes 6/27/2025 31,500 4.27 % 31,500 4.27 % Senior unsecured notes 7/6/2025 50,000 4.20 % 50,000 4.20 % Senior unsecured notes 9/30/2025 50,000 4.09 % 50,000 4.09 % Senior unsecured notes 5/28/2026 50,000 4.74 % 50,000 4.74 % Senior unsecured notes 11/18/2026 25,000 4.28 % 25,000 4.28 % Senior unsecured notes 12/21/2027 30,000 4.57 % 30,000 4.57 % Senior unsecured notes 11/30/2028 75,000 3.64 % 75,000 3.64 % Senior unsecured notes 12/21/2029 20,000 4.72 % 20,000 4.72 % Senior unsecured notes 12/27/2029 50,000 4.15 % 50,000 4.15 % $ 535,000 4.20 % $ 535,000 4.20 % Unamortized deferred financing costs (1,898) (1,460) Total $ 533,102 $ 533,540 Unsecured Term Loan Facilities and Revolving Credit Facility The following table summarizes the Company's unsecured term loan facilities and revolving credit facility: June 30, 2020 December 31, 2019 Unsecured Credit Facilities Maturity Date Principal Balance Interest Rate/Weighted Average Interest Rate Principal Balance Interest Rate/Weighted Average Interest Rate (in thousands) (in thousands) Unsecured term loan - fixed rate (1) 3/3/2023 $ 60,000 2.97 % $ 60,000 2.97 % Unsecured term loan - fixed rate (2) 11/6/2024 50,000 2.46 % 50,000 2.91 % Unsecured term loan - fixed rate (3) 2/6/2025 50,000 2.52 % 50,000 2.66 % Unsecured term loan - fixed rate (4) 11/6/2026 50,000 2.90 % 50,000 3.31 % Unsecured term loan - fixed rate (5) 2/5/2027 100,000 3.07 % 100,000 3.25 % $ 310,000 2.84 % $ 310,000 3.06 % Unamortized deferred financing costs (2,102) (2,308) Term loans, net $ 307,898 $ 307,692 Revolving credit facility - variable rate 11/6/2023 $ 175,000 1.28 % — 2.80 % (1) Swapped to a weighted average fixed rate of 1.77%, plus a credit spread of 1.20%, based on a leverage grid at June 30, 2020. (2) Swapped to a weighted average fixed rate of 1.26%, plus a credit spread of 1.20%, based on a leverage grid at June 30, 2020. (3) Swapped to a weighted average fixed rate of 1.32%, plus a credit spread of 1.20%, based on a leverage grid at June 30, 2020. (4) Swapped to a weighted average fixed rate of 1.30%, plus a credit spread of 1.60%, based on a leverage grid at June 30, 2020. (5) Swapped to a weighted average fixed rate of 1.47%, plus a credit spread of 1.60%, based on a leverage grid at June 30, 2020. As of June 30, 2020 we had $175.0 million outstanding under our unsecured revolving credit facility, an increase of $175.0 million from December 31, 2019, as a result of borrowings in March 2020 to strengthen the Company's liquidity position due to the COVID-19 pandemic. We ha d no outstanding letters of credit issued under our revolving credit facility as of June 30, 2020. We had $175.0 million of unused capacity under our $350.0 million unsecured revolving credit facility that could be borrowed subject to compliance with applicable financial covenants. Based on our recent borrowings under our revolving credit facility to enhance our liquidity position, our current amount of outstanding indebtedness is close to the maximum permitted amount under the covenants contained in our revolving credit facility, and as a result our ability to retain our outstanding borrowings and utilize the limited remaining amount available under our revolving credit facility would depend on our continued compliance with financial covenants and other terms of our revolving credit agreement, which may be impacted by certain factors including tenant store closures and the nonpayment of rent, unless we obtain waivers or modifications to our loan document covenants. These covenants are generally based on our financial results from the most recently completed four fiscal quarters and, as a result, the impact on these financial covenants from adverse short-term impacts on operating results is partially mitigated by previous and/or subsequent operating results. The interest rate as of June 30, 2020 was 1.28%. Mortgages The following table summarizes the Company's fixed rate mortgages: June 30, 2020 December 31, 2019 Mortgage Debt Maturity Date Principal Balance Interest Rate/Weighted Average Interest Rate Principal Balance Interest Rate/Weighted Average Interest Rate (in thousands) (in thousands) Bridgewater Falls Shopping Center 2/6/2022 $ 52,857 5.70 % $ 53,423 5.70 % The Shops on Lane Avenue 1/10/2023 28,433 3.76 % 28,650 3.76 % Nagawaukee II 6/1/2026 5,165 5.80 % 5,508 5.80 % $ 86,455 5.07 % $ 87,581 5.07 % Unamortized premium 1,541 1,995 Total $ 87,996 $ 89,576 The fixed rate mortgages are secured by properties that have an approximate net book value of $149.2 million as of June 30, 2020. The mortgage loans encumbering our properties are generally nonrecourse, subject to certain exceptions for which we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we or our joint ventures would be liable for the entire outstanding balance of the loan, all interest accrued thereon and certain other costs, including penalties and expenses. Covenants On June 30, 2020, the Company entered into amendments to the note purchase agreements governing all of the Company's outstanding senior unsecured notes. The following is a summary of the material amendments: • The occupancy tests relating to the minimum ratio of consolidated total unencumbered asset value to unsecured indebtedness were eliminated during the period from June 30, 2020 through and including September 30, 2021 (the “Specified Period”) and were otherwise reduced during the fiscal quarters ended December 31, 2021 and March 31, 2022; • The minimum ratio of consolidated total unencumbered asset value to unsecured indebtedness that the Operating Partnership is required to maintain was reduced during the Specified Period; and • The Operating Partnership agreed to a minimum liquidity requirement during the Specified Period. Our revolving credit facility, senior unsecured notes as amended and term loan facilities contain financial covenants relating to total leverage, fixed charge coverage ratio, unencumbered assets, tangible net worth and various other calculations. As of June 30, 2020, we were in compliance with these covenants. Debt Maturities The following table presents scheduled principal payments on mortgages, notes payable and revolving credit facility as of June 30, 2020: Year Ending December 31, (In thousands) 2020 (remaining) $ 1,201 2021 39,508 2022 52,397 2023 (1) 304,388 2024 125,879 Thereafter 583,082 Subtotal debt 1,106,455 Unamortized premium 1,541 Unamortized deferred financing costs (4,000) Total debt $ 1,103,996 (1) Scheduled maturities in 2023 include the $175.0 million balance on the unsecured revolving credit facility drawn as of June 30, 2020. The unsecured revolving credit facility has two six-month extensions available at the Company's option provided compliance with financial covenants is maintain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 We utilize fair value measurements to record fair value adjustments to certain assets and liabilities and to determine fair value disclosures. Derivative instruments (interest rate swaps) are recorded at fair value on a recurring basis. Additionally, we, from time to time, may be required to record other assets at fair value on a nonrecurring basis. As a basis for considering market participant assumptions in fair value measurements, GAAP establishes three fair value levels, based on the markets in which the assets and liabilities are traded and the reliability of the assumptions used to determine fair value. The assessed inputs used in determining any fair value measurement could result in incorrect valuations that could be material to our condensed consolidated financial statements. These levels are: Level 1 Valuation is based upon quoted prices for identical instruments traded in active markets. Level 2 Valuation is based upon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which is not observable in the market. These unobservable assumptions reflect estimates of assumptions that market participants would use in pricing the assets or liabilities. The following is a description of valuation methodologies used for our assets and liabilities recorded at fair value. Derivative Assets and Liabilities All of our derivative instruments are interest rate swaps for which quoted market prices are not readily available. For those derivatives, we measure fair value on a recurring basis using valuation models that use primarily market observable inputs, such as yield curves. We classify these instruments as Level 2. Refer to Note 7 Derivative Financial Instruments of the notes to the condensed consolidated financial statements for additional information on our derivative financial instruments. The table below presents the recorded amount of assets and liabilities measured at fair value on a recurring basis as of June 30, 2020 and December 31, 2019: Total Level 2 Balance Sheet Location June 30, 2020 (In thousands) Derivative assets - interest rate swaps Other assets $ — $ — Derivative liabilities - interest rate swaps Other liabilities $ (17,575) $ (17,575) December 31, 2019 Derivative assets - interest rate swaps Other assets $ 2,331 $ 2,331 Derivative liabilities - interest rate swaps Other liabilities $ (469) $ (469) The carrying values of cash and cash equivalents, restricted cash, receivables and accounts payable and accrued liabilities are reasonable estimates of their fair values because of the short maturity of these financial instruments. We estimated the fair value of our debt based on our incremental borrowing rates for similar types of borrowing arrangements with the same remaining maturity and on the discounted estimated future cash payments to be made for other debt. The discount rates used approximate current lending rates for loans or groups of loans with similar maturities and credit quality, assume the debt is outstanding through maturity and consider the debt’s collateral (if applicable). Since such amounts are estimates that are based on limited available market information for similar transactions (Level 3), there can be no assurance that the disclosed value of any financial instrument could be realized by immediate settlement of the instrument. Fixed rate debt (including variable rate debt swapped to fixed through derivatives) with carrying values of $931.5 million and $832.6 million as of June 30, 2020 and December 31, 2019, respectively, had fair values of approximately $984.2 million and $848.2 million, respectively. Variable rate debt’s fair value is estimated to be the carrying value of $175.0 million and $100.0 million as of June 30, 2020 and December 31, 2019, respectively. The following is a description of valuation methodologies used for our assets and liabilities recorded at fair value on a nonrecurring basis: Net Real Estate Our net investment in real estate, including any identifiable intangible assets, is subject to impairment testing on a nonrecurring basis. To estimate fair value, we use discounted cash flow models that include assumptions of the discount rates that market participants would use in pricing the asset or pricing from potential or comparable market transactions. To the extent impairment has occurred, we charge to expense the excess of the carrying value of the property over its estimated fair value. We classify impaired real estate assets as nonrecurring Level 3. During the six months ended June 30, 2020, we did not incur any impairment for income producing shopping centers that are required to be measured at fair value on a nonrecurring basis. We did not have any material liabilities that were required to be measured at fair value on a nonrecurring basis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 xml:space="preserve">Derivative Financial InstrumentsWe utilize interest rate swap agreements for risk management purposes to reduce the impact of changes in interest rates on our variable rate debt. We may also enter into forward starting swaps to set the effective interest rate on planned variable rate financing. On the date we enter into an interest rate swap, the derivative is designated as a hedge against the variability of cash flows that are to be paid in connection with a recognized liability. Subsequent changes in the fair value of a derivative designated as a cash flow hedge that is determined to be effective are recorded in other comprehensive income (“OCI”) until earnings are affected by the variability of cash flows of the hedged transaction. The differential between fixed and variable rates to be paid or received is accrued, as interest rates change, and recognized currently as interest expense in the condensed consolidated statements of operations and comprehensive income. We assess effectiveness of our cash flow hedges both at inception and on an ongoing basis. Our cash flow hedges become ineffective, for example, if critical terms of the hedging instrument and the debt do not perfectly match such as notional amounts, settlement dates, reset dates and calculation period and LIBOR rate. At June 30, 2020, all of our hedges were effective. In July 2017, the Financial Conduct Authority, the authority that regulates LIBOR, announced it intends to stop compelling banks to submit rates for the calculation of LIBOR after 2021. The Alternative Reference Rates Committee (ARRC) has proposed that the Secured Overnight Financing Rate (SOFR) is the rate that represents best practice as the alternative to USD-LIBOR for use in derivatives and other financial contracts that are currently indexed to USD-LIBOR. ARRC has proposed a paced market transition plan to SOFR from USD-LIBOR and organizations are currently working on industry wide and company specific transition plans as it relates to derivatives and cash markets exposed to USD-LIBOR. There is no guarantee that a transition from LIBOR to an alternative will not result in financial market disruptions, significant increases in benchmark rates, or financing costs to borrowers. We have material contracts that are indexed to USD-LIBOR, and we are monitoring this activity and evaluating the related risks. At December 31, 2019, we had seven interest rate swap agreements in effect for an aggregate notional amount of $210.0 million and five forward starting interest rate swap agreements for an aggregate notional amount of $150.0 million, converting our floating rate corporate debt to fixed rate debt. Additionally, in February 2020, we entered into four additional interest rate swap agreements for an aggregate notional amount of $100.0 million. The following table summarizes the notional values and fair values of our derivative financial instruments as of June 30, 2020: Hedge Notional Fixed Fair Expiration Underlying Debt (In thousands) (In thousands) Derivative Liabilities Unsecured term loan Cash Flow 20,000 1.498 % (247) 5/2021 Unsecured term loan Cash Flow 15,000 1.490 % (184) 5/2021 Unsecured term loan Cash Flow 40,000 1.480 % (486) 5/2021 Unsecured term loan Cash Flow 60,000 1.770 % (2,654) 3/2023 Unsecured term loan Cash Flow 30,000 1.260 % (1,410) 11/2024 Unsecured term loan Cash Flow 10,000 1.259 % (469) 11/2024 Unsecured term loan Cash Flow 10,000 1.269 % (474) 11/2024 Unsecured term loan Cash Flow 25,000 1.310 % (1,262) 1/2025 Unsecured term loan Cash Flow 25,000 1.324 % (1,278) 1/2025 Unsecured term loan Cash Flow 50,000 1.297 % (3,087) 11/2026 Unsecured term loan Cash Flow 25,000 1.402 % (1,733) 1/2027 $ 310,000 $ (13,284) Derivative Liabilities - Forward Swaps Unsecured term loan Cash Flow 50,000 1.382 % (2,849) 1/2027 Unsecured term loan Cash Flow 25,000 1.398 % (1,442) 1/2027 Total Derivative Liabilities $ 385,000 $ (17,575) The following table summarizes the notional values and fair values of our derivative financial instruments as of December 31, 2019: Hedge Notional Fixed Fair Expiration Underlying Debt (In thousands) (In thousands) Derivative Assets Unsecured term loan Cash Flow $ 50,000 1.460 % $ 42 5/2020 Unsecured term loan Cash Flow 20,000 1.498 % 21 5/2021 Unsecured term loan Cash Flow 15,000 1.490 % 18 5/2021 Unsecured term loan Cash Flow 40,000 1.480 % 52 5/2021 $ 125,000 $ 133 Derivative Assets - Forward Swaps Unsecured term loan Cash Flow 25,000 1.310 % 311 1/2025 Unsecured term loan Cash Flow 25,000 1.324 % 297 1/2025 Unsecured term loan Cash Flow 50,000 1.382 % 797 1/2027 Unsecured term loan Cash Flow 25,000 1.398 % 381 1/2027 Unsecured term loan Cash Flow 25,000 1.402 % 412 1/2027 Total Derivative Assets $ 275,000 $ 2,331 Derivative Liabilities Unsecured term loan Cash Flow $ 15,000 2.150 % $ (26) 5/2020 Unsecured term loan Cash Flow 10,000 2.150 % (17) 5/2020 Unsecured term loan Cash Flow 60,000 1.770 % (426) 3/2023 Total Derivative Liabilities $ 85,000 $ (469) The effect of derivative financial instruments on our condensed consolidated statements of operations and comprehensive income for the three months ended June 30, 2020 and 2019 is summarized as follows: Amount of Gain (Loss) Location of Gain Amount of Gain (Loss) Derivatives in Cash Flow Hedging Relationship Three Months Ended June 30, Three Months Ended June 30, 2020 2019 2020 2019 (In thousands) (In thousands) Interest rate contracts - assets $ — $ (2,532) Interest Expense $ — $ 407 Interest rate contracts - liabilities (1,368) (446) Interest Expense (757) 37 Total $ (1,368) $ (2,978) Total $ (757) $ 444 The effect of derivative financial instruments on our condensed consolidated statements of operations and comprehensive income for the six months ended June 30, 2020 and 2019 is summarized as follows: Amount of Gain (Loss) Location of Gain Amount of Gain (Loss) Derivatives in Cash Flow Hedging Relationship Six Months Ended June 30, Six Months Ended June 30, 2020 2019 2020 2019 (In thousands) (In thousands) Interest rate contracts - assets $ (2,345) $ (4,521) Interest Expense $ 14 $ 857 Interest rate contracts - liabilities (16,408) (446) Interest Expense (697) 37 Total $ (18,753) $ (4,967) Total $ (683) $ 8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Revenues Approximate future minimum revenues from rentals under non-cancelable operating leases in effect at June 30, 2020, assuming no new or renegotiated leases or option extensions on lease agreements and no early lease terminations were as follows: Year Ending December 31, (In thousands) 2020 (remaining) $ 77,800 2021 145,287 2022 125,001 2023 104,559 2024 85,551 Thereafter 273,959 Total $ 812,157 We recognized rental income related to variable lease payments of $21.9 million and $28.0 million for the six months ended June 30, 2020 and 2019, respectively. Substantially all of the assets included as Income producing properties, net on the condensed consolidated balance sheets, relate to our portfolio of wholly owned shopping centers, in which we are the lessor under operating leases with our tenants. As of June 30, 2020, the Company’s aggregate portfolio was 93.6% leased. Expenses We have operating leases for our two corporate offices in New York, New York and Southfield, Michigan, that expire in January 2024 and December 2024, respectively. Our operating lease in New York includes an additional five five The components of lease expense were as follows: Three Months Ended June 30, Six Months Ended June 30, Statements of Operations Classification 2020 2019 2020 2019 (In thousands) Operating ground lease cost Non-recoverable operating expense $ 290 $ 290 $ 581 $ 581 Operating administrative lease cost General and administrative expense 143 251 291 484 Finance lease cost Interest Expense 12 13 24 26 Supplemental balance sheet information related to leases is as follows: Balance Sheet Classification June 30, 2020 December 31, 2019 (In thousands) ASSETS Operating lease assets Operating lease right-of-use assets $ 18,905 $ 19,222 Finance lease asset Land 13,249 13,249 Total leased assets $ 32,154 $ 32,471 LIABILITIES Operating lease liabilities Operating lease liabilities $ 18,002 $ 18,181 Finance lease liability Finance lease liability 926 926 Total lease liabilities $ 18,928 $ 19,107 Weighted Average Remaining Lease Terms Operating leases 71 years 70 years Finance lease 13 years 13 years Weighted Average Incremental Borrowing Rate Operating leases 6.08 % 6.06 % Finance lease 5.23 % 5.23 % Supplemental cash flow information related to leases is as follows: Six Months Ended June 30, 2020 2019 (In thousands) Cash paid for amounts included in the measurement of lease liabilities: Operating cash flows from operating leases $ 735 $ 917 Operating cash flows from finance lease — — Financing cash flows from finance lease — — Maturities of lease liabilities as of June 30, 2020 were as follows: Maturity of Lease Liabilities Operating Leases Finance Lease (In thousands) 2020 (remaining) $ 729 $ 100 2021 1,469 100 2022 1,482 100 2023 1,495 100 2024 1,118 100 Thereafter 95,478 800 Total lease payments $ 101,771 $ 1,300 Less imputed interest (83,769) (374) Total $ 18,002 $ 926 </t>
        </is>
      </c>
    </row>
    <row r="5">
      <c r="A5" s="4" t="inlineStr">
        <is>
          <t>Leases</t>
        </is>
      </c>
      <c r="B5" s="4" t="inlineStr">
        <is>
          <t xml:space="preserve">Leases Revenues Approximate future minimum revenues from rentals under non-cancelable operating leases in effect at June 30, 2020, assuming no new or renegotiated leases or option extensions on lease agreements and no early lease terminations were as follows: Year Ending December 31, (In thousands) 2020 (remaining) $ 77,800 2021 145,287 2022 125,001 2023 104,559 2024 85,551 Thereafter 273,959 Total $ 812,157 We recognized rental income related to variable lease payments of $21.9 million and $28.0 million for the six months ended June 30, 2020 and 2019, respectively. Substantially all of the assets included as Income producing properties, net on the condensed consolidated balance sheets, relate to our portfolio of wholly owned shopping centers, in which we are the lessor under operating leases with our tenants. As of June 30, 2020, the Company’s aggregate portfolio was 93.6% leased. Expenses We have operating leases for our two corporate offices in New York, New York and Southfield, Michigan, that expire in January 2024 and December 2024, respectively. Our operating lease in New York includes an additional five five The components of lease expense were as follows: Three Months Ended June 30, Six Months Ended June 30, Statements of Operations Classification 2020 2019 2020 2019 (In thousands) Operating ground lease cost Non-recoverable operating expense $ 290 $ 290 $ 581 $ 581 Operating administrative lease cost General and administrative expense 143 251 291 484 Finance lease cost Interest Expense 12 13 24 26 Supplemental balance sheet information related to leases is as follows: Balance Sheet Classification June 30, 2020 December 31, 2019 (In thousands) ASSETS Operating lease assets Operating lease right-of-use assets $ 18,905 $ 19,222 Finance lease asset Land 13,249 13,249 Total leased assets $ 32,154 $ 32,471 LIABILITIES Operating lease liabilities Operating lease liabilities $ 18,002 $ 18,181 Finance lease liability Finance lease liability 926 926 Total lease liabilities $ 18,928 $ 19,107 Weighted Average Remaining Lease Terms Operating leases 71 years 70 years Finance lease 13 years 13 years Weighted Average Incremental Borrowing Rate Operating leases 6.08 % 6.06 % Finance lease 5.23 % 5.23 % Supplemental cash flow information related to leases is as follows: Six Months Ended June 30, 2020 2019 (In thousands) Cash paid for amounts included in the measurement of lease liabilities: Operating cash flows from operating leases $ 735 $ 917 Operating cash flows from finance lease — — Financing cash flows from finance lease — — Maturities of lease liabilities as of June 30, 2020 were as follows: Maturity of Lease Liabilities Operating Leases Finance Lease (In thousands) 2020 (remaining) $ 729 $ 100 2021 1,469 100 2022 1,482 100 2023 1,495 100 2024 1,118 100 Thereafter 95,478 800 Total lease payments $ 101,771 $ 1,300 Less imputed interest (83,769) (374) Total $ 18,002 $ 926 </t>
        </is>
      </c>
    </row>
    <row r="6">
      <c r="A6" s="4" t="inlineStr">
        <is>
          <t>Leases</t>
        </is>
      </c>
      <c r="B6" s="4" t="inlineStr">
        <is>
          <t xml:space="preserve">Leases Revenues Approximate future minimum revenues from rentals under non-cancelable operating leases in effect at June 30, 2020, assuming no new or renegotiated leases or option extensions on lease agreements and no early lease terminations were as follows: Year Ending December 31, (In thousands) 2020 (remaining) $ 77,800 2021 145,287 2022 125,001 2023 104,559 2024 85,551 Thereafter 273,959 Total $ 812,157 We recognized rental income related to variable lease payments of $21.9 million and $28.0 million for the six months ended June 30, 2020 and 2019, respectively. Substantially all of the assets included as Income producing properties, net on the condensed consolidated balance sheets, relate to our portfolio of wholly owned shopping centers, in which we are the lessor under operating leases with our tenants. As of June 30, 2020, the Company’s aggregate portfolio was 93.6% leased. Expenses We have operating leases for our two corporate offices in New York, New York and Southfield, Michigan, that expire in January 2024 and December 2024, respectively. Our operating lease in New York includes an additional five five The components of lease expense were as follows: Three Months Ended June 30, Six Months Ended June 30, Statements of Operations Classification 2020 2019 2020 2019 (In thousands) Operating ground lease cost Non-recoverable operating expense $ 290 $ 290 $ 581 $ 581 Operating administrative lease cost General and administrative expense 143 251 291 484 Finance lease cost Interest Expense 12 13 24 26 Supplemental balance sheet information related to leases is as follows: Balance Sheet Classification June 30, 2020 December 31, 2019 (In thousands) ASSETS Operating lease assets Operating lease right-of-use assets $ 18,905 $ 19,222 Finance lease asset Land 13,249 13,249 Total leased assets $ 32,154 $ 32,471 LIABILITIES Operating lease liabilities Operating lease liabilities $ 18,002 $ 18,181 Finance lease liability Finance lease liability 926 926 Total lease liabilities $ 18,928 $ 19,107 Weighted Average Remaining Lease Terms Operating leases 71 years 70 years Finance lease 13 years 13 years Weighted Average Incremental Borrowing Rate Operating leases 6.08 % 6.06 % Finance lease 5.23 % 5.23 % Supplemental cash flow information related to leases is as follows: Six Months Ended June 30, 2020 2019 (In thousands) Cash paid for amounts included in the measurement of lease liabilities: Operating cash flows from operating leases $ 735 $ 917 Operating cash flows from finance lease — — Financing cash flows from finance lease — — Maturities of lease liabilities as of June 30, 2020 were as follows: Maturity of Lease Liabilities Operating Leases Finance Lease (In thousands) 2020 (remaining) $ 729 $ 100 2021 1,469 100 2022 1,482 100 2023 1,495 100 2024 1,118 100 Thereafter 95,478 800 Total lease payments $ 101,771 $ 1,300 Less imputed interest (83,769) (374) Total $ 18,002 $ 9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 xml:space="preserve">Earnings Per Common Share The following table sets forth the computation of basic and diluted earnings per share: Three Months Ended Six Months Ended June 30, June 30, 2020 2019 2020 2019 (In thousands, except per share data) Net (loss) income $ (2,956) $ 2,962 $ (2,614) $ 13,655 Net loss (income) attributable to noncontrolling interest 68 (69) 60 (319) Allocation of loss (income) to restricted share awards — (116) (136) (248) (Loss) Income attributable to RPT (2,888) 2,777 (2,690) 13,088 Preferred share dividends (1,675) (1,675) (3,350) (3,350) Net (loss) income available to common shareholders - Basic and Diluted $ (4,563) $ 1,102 $ (6,040) $ 9,738 Weighted average shares outstanding, Basic 79,976 79,764 79,942 79,754 Restricted stock awards using the treasury method (1) — 392 — 394 Weighted average shares outstanding, Diluted 79,976 80,156 79,942 80,148 Income per common share, Basic $ (0.06) $ 0.01 $ (0.08) $ 0.12 Income per common share, Diluted $ (0.06) $ 0.01 $ (0.08) $ 0.12 (1) Restricted stock awards are not included in the diluted per share calculation where the effect of their inclusion would be anti-dilutive. We exclude certain securities from the computation of diluted earnings per share. The following table presents the outstanding securities that were excluded from the computation of diluted earnings per share and the number of common shares each was convertible into (in thousands): Three Months Ended June 30, Six Months Ended June 30, 2020 2019 2020 2019 Outstanding Convertible Outstanding Convertible Outstanding Convertible Outstanding Convertible Operating Partnership Units 1,909 1,909 1,909 1,909 1,909 1,909 1,909 1,909 Series D Preferred Shares 1,849 7,014 1,849 6,923 1,849 7,014 1,849 6,923 Restricted Stock Awards 1,073 100 — — 1,073 299 — — 4,831 9,023 3,758 8,832 4,831 9,222 3,758 8,8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6 Months Ended</t>
        </is>
      </c>
    </row>
    <row r="2">
      <c r="B2" s="2" t="inlineStr">
        <is>
          <t>Jun. 30, 2020</t>
        </is>
      </c>
    </row>
    <row r="3">
      <c r="A3" s="3" t="inlineStr">
        <is>
          <t>Share-based Payment Arrangement [Abstract]</t>
        </is>
      </c>
    </row>
    <row r="4">
      <c r="A4" s="4" t="inlineStr">
        <is>
          <t>Share-based Compensation Plans</t>
        </is>
      </c>
      <c r="B4" s="4" t="inlineStr">
        <is>
          <t>Share-based Compensation Plans As of June 30, 2020, we have two share-based compensation plans in effect: 1) the 2019 Omnibus Long-Term Incentive Plan (“2019 LTIP”) and 2) the Inducement Incentive Plan (“Inducement Plan”). On April 29, 2019, our shareholders approved the 2019 LTIP, which replaced the 2012 Omnibus Long-Term Incentive Plan (“2012 LTIP”). The 2019 LTIP is administered by the compensation committee of the Board (the “Compensation Committee”). The 2019 LTIP provides for the award to our trustees, officers, employees and other service providers of restricted shares, restricted share units, options to purchase shares, share appreciation rights, unrestricted shares, and other awards to acquire up to an aggregate of 3.5 million common shares of beneficial interest plus any shares that become available under the 2012 LTIP as a result of the forfeiture, expiration or cancellation of outstanding awards or any award settled in cash in lieu of shares under such plan. As of June 30, 2020, there were 2.5 million shares of beneficial interest available for issuance under the 2019 LTIP. The Inducement Plan was approved by the Board in April 2018 and under such plan the Compensation Committee may grant, subject to any Company performance conditions as specified by the Compensation Committee, restricted shares, restricted share units, options and other awards to individuals who were not previously employees or members of the Board as an inducement to the individual's entry into employment with the Company. The Inducement Plan allows us to issue up to 6.0 million common shares of beneficial interest, of which 5.0 million remained available for issuance as of June 30, 2020; however, we do not intend to make further awards under the Inducement Plan following adoption of the 2019 LTIP. As of June 30, 2020, we had 588,002 unvested service-based share awards outstanding under the 2019 LTIP, 78,705 unvested service-based share awards outstanding under the Inducement Plan, and 149,514 unvested service-based share awards outstanding under the 2012 LTIP. These awards have various expiration dates through June 2025. During the six months ended June 30, 2020, we granted the following awards: • 211,769 shares of service-based restricted stock. The service-based awards were valued based on our closing stock price as of the grant date. The service-based restricted share awards to employees vest over three years and the compensation expense is recognized on a graded vesting basis. The service-based restricted share awards to trustees vest over one year; • 286,944 shares of service-based restricted stock were granted in connection with the extension of the employment agreements of our Chief Executive Officer and Chief Financial Officer, which vest in full on June 30, 2025 and June 30, 2024, respectively. The service-based awards were valued based on our closing stock price as of the grant date; • 32,069 shares of service-based restricted stock were granted as part of the salary exchange program pursuant to which certains members of the Company's senior leadership team voluntarily reduced their 2020 annual base salary in exchange for restricted common shares. These shares will vest on January 2, 2021, subject to continued employment through such date. The service-based awards were valued based on our closing stock price as of the grant date; and • Performance-based equity awards that are earned subject to a future performance measurement based on a three-year shareholder return peer comparison (“TSR Grants”). We recognized expense related to service-based restricted share grants of $1.0 million and $1.0 million for three months ended June 30, 2020 and June 30, 2019, respectively, and expense of $1.8 million and $2.0 million for the six months ended June 30, 2020 and June 30, 2019, respectively. Pursuant to ASC 718 – Stock Compensation, we determine the grant date fair value of TSR Grants that will be settled in cash, and any subsequent re-measurements, based upon a Monte Carlo simulation model. We will recognize the compensation expense ratably over the requisite service period. We are required to re-value the cash awards at the end of each quarter using the same methodology as was used at the initial grant date and adjust the compensation expense accordingly. If at the end of the three June 30, 2020 December 31, 2019 Closing share price $6.96 $15.04 Expected dividend rate 0.0 % 5.9 % Expected stock price volatility 67.4 % 22.6 % Risk-free interest rate 0.2 % 1.6 % Expected life (years) 1.50 2.00 The Company also determines the grant date fair value of the TSR Grants that will be settled in equity based upon a Monte Carlo simulation model and recognizes the compensation expense ratably over the requisite service period. These equity awards are not re-valued at the end of each quarter. The compensation cost will be recognized regardless of whether the performance criterion are met, provided the requisite service has been provided. Compensation expense related to the equity awards was $0.6 million and $0.4 million for the three months ended June 30, 2020 and June 30, 2019, respectively, and an expense of $1.2 million and $0.9 million for the six months ended June 30, 2020 and June 30, 2019, respectively. The fair value of each grant for the reported periods is estimated on the date of grant using the Monte Carlo simulation model using the weighted average assumptions noted in the following table: Six Months Ended June 30, 2020 2019 Closing share price $13.09 $12.05 Expected dividend rate 6.7 % 7.3 % Expected stock price volatility 23.3 % 22.9 % Risk-free interest rate 0.9 % 2.5 % Expected life (years) 2.85 2.85 We recognized total share-based compensation expense of $1.7 million and $1.6 million for the three months ended June 30, 2020 and June 30, 2019, respectively, and $2.8 million for both the six months ended June 30, 2020 and June 30,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0</t>
        </is>
      </c>
    </row>
    <row r="3">
      <c r="A3" s="3" t="inlineStr">
        <is>
          <t>Income Tax Disclosure [Abstract]</t>
        </is>
      </c>
    </row>
    <row r="4">
      <c r="A4" s="4" t="inlineStr">
        <is>
          <t>Taxes</t>
        </is>
      </c>
      <c r="B4" s="4" t="inlineStr">
        <is>
          <t>Taxes Income Taxes We conduct our operations with the intent of meeting the requirements applicable to a REIT under sections 856 through 860 of the Internal Revenue Code. In order to maintain our qualification as a REIT, we are required to distribute annually at least 90% of our REIT taxable income, excluding net capital gain, to our shareholders. As long as we qualify as a REIT, we will generally not be liable for federal corporate income taxes. Certain of our operations, including property management and asset management, as well as ownership of certain land, are conducted through our taxable REIT subsidiaries (“TRSs”) which allows us to provide certain services and conduct certain activities that are not generally considered as qualifying REIT activities. 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and potential tax planning strategies. Our temporary differences primarily relate to deferred compensation, depreciation, land basis differences, and net operating loss carry forwards. As of June 30, 2020, we had a federal and state deferred tax asset of $7.9 million and a valuation allowance of $7.9 million. Our deferred tax assets are reduced by an offsetting valuation allowance where there is uncertainty regarding their realizability. We believe that it is more likely than not that the results of future operations will not generate sufficient taxable income to recognize the deferred tax assets. These future operations are primarily dependent upon the profitability of our TRSs, the timing and amounts of gains on land sales, and other factors affecting the results of operations of the TRSs. If in the future we are able to conclude it is more likely than not that we will realize a future benefit from a deferred tax asset, we will reduce the related valuation allowance by the appropriate amount. The first time this occurs, it will result in a net deferred tax asset on our balance sheet and an income tax benefit of equal magnitude in our consolidated statement of operations and comprehensive income in the period we make the determination. We recorded income tax provisions of approximately $0.1 million for both the six months ended June 30, 2020 and 2019. Sales Taxes We collect various taxes from tenants and remit these amounts, on a net basis, to the applicable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xecutive Reorganization</t>
        </is>
      </c>
      <c r="B1" s="2" t="inlineStr">
        <is>
          <t>6 Months Ended</t>
        </is>
      </c>
    </row>
    <row r="2">
      <c r="B2" s="2" t="inlineStr">
        <is>
          <t>Jun. 30, 2020</t>
        </is>
      </c>
    </row>
    <row r="3">
      <c r="A3" s="3" t="inlineStr">
        <is>
          <t>Reorganizations [Abstract]</t>
        </is>
      </c>
    </row>
    <row r="4">
      <c r="A4" s="4" t="inlineStr">
        <is>
          <t>Executive Reorganization</t>
        </is>
      </c>
      <c r="B4" s="4" t="inlineStr">
        <is>
          <t>Executive ReorganizationIn connection with the reorganization of the executive management team, we recorded one-time employee termination benefits of $0.6 million for the three and six months ended June 30, 2019.  Such charges are reflected in the condensed consolidated statements of operations in general and administrative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Income producing properties, at cost:</t>
        </is>
      </c>
    </row>
    <row r="3">
      <c r="A3" s="4" t="inlineStr">
        <is>
          <t>Land</t>
        </is>
      </c>
      <c r="B3" s="6" t="n">
        <v>331265</v>
      </c>
      <c r="C3" s="6" t="n">
        <v>331265</v>
      </c>
    </row>
    <row r="4">
      <c r="A4" s="4" t="inlineStr">
        <is>
          <t>Buildings and improvements</t>
        </is>
      </c>
      <c r="B4" s="5" t="n">
        <v>1492586</v>
      </c>
      <c r="C4" s="5" t="n">
        <v>1486838</v>
      </c>
    </row>
    <row r="5">
      <c r="A5" s="4" t="inlineStr">
        <is>
          <t>Less accumulated depreciation and amortization</t>
        </is>
      </c>
      <c r="B5" s="5" t="n">
        <v>-372103</v>
      </c>
      <c r="C5" s="5" t="n">
        <v>-352006</v>
      </c>
    </row>
    <row r="6">
      <c r="A6" s="4" t="inlineStr">
        <is>
          <t>Income producing properties, net</t>
        </is>
      </c>
      <c r="B6" s="5" t="n">
        <v>1451748</v>
      </c>
      <c r="C6" s="5" t="n">
        <v>1466097</v>
      </c>
    </row>
    <row r="7">
      <c r="A7" s="4" t="inlineStr">
        <is>
          <t>Construction in progress and land available for development</t>
        </is>
      </c>
      <c r="B7" s="5" t="n">
        <v>35104</v>
      </c>
      <c r="C7" s="5" t="n">
        <v>42279</v>
      </c>
    </row>
    <row r="8">
      <c r="A8" s="4" t="inlineStr">
        <is>
          <t>Net real estate</t>
        </is>
      </c>
      <c r="B8" s="5" t="n">
        <v>1486852</v>
      </c>
      <c r="C8" s="5" t="n">
        <v>1508376</v>
      </c>
    </row>
    <row r="9">
      <c r="A9" s="4" t="inlineStr">
        <is>
          <t>Cash and cash equivalents</t>
        </is>
      </c>
      <c r="B9" s="5" t="n">
        <v>247110</v>
      </c>
      <c r="C9" s="5" t="n">
        <v>110259</v>
      </c>
    </row>
    <row r="10">
      <c r="A10" s="4" t="inlineStr">
        <is>
          <t>Restricted cash and escrows</t>
        </is>
      </c>
      <c r="B10" s="5" t="n">
        <v>2549</v>
      </c>
      <c r="C10" s="5" t="n">
        <v>4293</v>
      </c>
    </row>
    <row r="11">
      <c r="A11" s="4" t="inlineStr">
        <is>
          <t>Accounts receivable (net of allowance for doubtful accounts of $7,130 and $1,037 as of June 30, 2020 and December 31, 2019, respectively)</t>
        </is>
      </c>
      <c r="B11" s="5" t="n">
        <v>35602</v>
      </c>
      <c r="C11" s="5" t="n">
        <v>24974</v>
      </c>
    </row>
    <row r="12">
      <c r="A12" s="4" t="inlineStr">
        <is>
          <t>Acquired lease intangibles, net</t>
        </is>
      </c>
      <c r="B12" s="5" t="n">
        <v>29910</v>
      </c>
      <c r="C12" s="5" t="n">
        <v>34278</v>
      </c>
    </row>
    <row r="13">
      <c r="A13" s="4" t="inlineStr">
        <is>
          <t>Operating lease right-of-use assets</t>
        </is>
      </c>
      <c r="B13" s="5" t="n">
        <v>18905</v>
      </c>
      <c r="C13" s="5" t="n">
        <v>19222</v>
      </c>
    </row>
    <row r="14">
      <c r="A14" s="4" t="inlineStr">
        <is>
          <t>Other assets, net</t>
        </is>
      </c>
      <c r="B14" s="5" t="n">
        <v>82575</v>
      </c>
      <c r="C14" s="5" t="n">
        <v>86836</v>
      </c>
    </row>
    <row r="15">
      <c r="A15" s="4" t="inlineStr">
        <is>
          <t>TOTAL ASSETS</t>
        </is>
      </c>
      <c r="B15" s="5" t="n">
        <v>2032307</v>
      </c>
      <c r="C15" s="5" t="n">
        <v>1918559</v>
      </c>
    </row>
    <row r="16">
      <c r="A16" s="3" t="inlineStr">
        <is>
          <t>LIABILITIES AND SHAREHOLDERS' EQUITY</t>
        </is>
      </c>
    </row>
    <row r="17">
      <c r="A17" s="4" t="inlineStr">
        <is>
          <t>Notes payable, net</t>
        </is>
      </c>
      <c r="B17" s="5" t="n">
        <v>1103996</v>
      </c>
      <c r="C17" s="5" t="n">
        <v>930808</v>
      </c>
    </row>
    <row r="18">
      <c r="A18" s="4" t="inlineStr">
        <is>
          <t>Finance lease obligation</t>
        </is>
      </c>
      <c r="B18" s="5" t="n">
        <v>926</v>
      </c>
      <c r="C18" s="5" t="n">
        <v>926</v>
      </c>
    </row>
    <row r="19">
      <c r="A19" s="4" t="inlineStr">
        <is>
          <t>Accounts payable and accrued expenses</t>
        </is>
      </c>
      <c r="B19" s="5" t="n">
        <v>41063</v>
      </c>
      <c r="C19" s="5" t="n">
        <v>55360</v>
      </c>
    </row>
    <row r="20">
      <c r="A20" s="4" t="inlineStr">
        <is>
          <t>Distributions payable</t>
        </is>
      </c>
      <c r="B20" s="5" t="n">
        <v>1765</v>
      </c>
      <c r="C20" s="5" t="n">
        <v>19792</v>
      </c>
    </row>
    <row r="21">
      <c r="A21" s="4" t="inlineStr">
        <is>
          <t>Acquired lease intangibles, net</t>
        </is>
      </c>
      <c r="B21" s="5" t="n">
        <v>36857</v>
      </c>
      <c r="C21" s="5" t="n">
        <v>38898</v>
      </c>
    </row>
    <row r="22">
      <c r="A22" s="4" t="inlineStr">
        <is>
          <t>Operating lease liabilities</t>
        </is>
      </c>
      <c r="B22" s="5" t="n">
        <v>18002</v>
      </c>
      <c r="C22" s="5" t="n">
        <v>18181</v>
      </c>
    </row>
    <row r="23">
      <c r="A23" s="4" t="inlineStr">
        <is>
          <t>Other liabilities</t>
        </is>
      </c>
      <c r="B23" s="5" t="n">
        <v>23260</v>
      </c>
      <c r="C23" s="5" t="n">
        <v>6339</v>
      </c>
    </row>
    <row r="24">
      <c r="A24" s="4" t="inlineStr">
        <is>
          <t>TOTAL LIABILITIES</t>
        </is>
      </c>
      <c r="B24" s="5" t="n">
        <v>1225869</v>
      </c>
      <c r="C24" s="5" t="n">
        <v>1070304</v>
      </c>
    </row>
    <row r="25">
      <c r="A25" s="4" t="inlineStr">
        <is>
          <t>Commitments and Contingencies</t>
        </is>
      </c>
      <c r="B25" s="4" t="inlineStr">
        <is>
          <t xml:space="preserve"> </t>
        </is>
      </c>
      <c r="C25" s="4" t="inlineStr">
        <is>
          <t xml:space="preserve"> </t>
        </is>
      </c>
    </row>
    <row r="26">
      <c r="A26" s="3" t="inlineStr">
        <is>
          <t>RPT Realty ("RPT") Shareholders' Equity:</t>
        </is>
      </c>
    </row>
    <row r="27">
      <c r="A27" s="4" t="inlineStr">
        <is>
          <t>Preferred shares of beneficial interest, $0.01 par, 2,000 shares authorized: 7.25% Series D Cumulative Convertible Perpetual Preferred Shares, (stated at liquidation preference $50 per share), 1,849 shares issued and outstanding as of June 30, 2020 and December 31, 2019, respectively</t>
        </is>
      </c>
      <c r="B27" s="5" t="n">
        <v>92427</v>
      </c>
      <c r="C27" s="5" t="n">
        <v>92427</v>
      </c>
    </row>
    <row r="28">
      <c r="A28" s="4" t="inlineStr">
        <is>
          <t>Common shares of beneficial interest, $0.01 par, 240,000 and 120,000 shares authorized as of June 30, 2020 and December 31, 2019, respectively, and 80,008 and 79,850 shares issued and outstanding as of June 30, 2020 and December 31, 2019, respectively</t>
        </is>
      </c>
      <c r="B28" s="5" t="n">
        <v>800</v>
      </c>
      <c r="C28" s="5" t="n">
        <v>798</v>
      </c>
    </row>
    <row r="29">
      <c r="A29" s="4" t="inlineStr">
        <is>
          <t>Additional paid-in capital</t>
        </is>
      </c>
      <c r="B29" s="5" t="n">
        <v>1171287</v>
      </c>
      <c r="C29" s="5" t="n">
        <v>1169557</v>
      </c>
    </row>
    <row r="30">
      <c r="A30" s="4" t="inlineStr">
        <is>
          <t>Accumulated distributions in excess of net income</t>
        </is>
      </c>
      <c r="B30" s="5" t="n">
        <v>-459994</v>
      </c>
      <c r="C30" s="5" t="n">
        <v>-436361</v>
      </c>
    </row>
    <row r="31">
      <c r="A31" s="4" t="inlineStr">
        <is>
          <t>Accumulated other comprehensive (loss) income</t>
        </is>
      </c>
      <c r="B31" s="5" t="n">
        <v>-17167</v>
      </c>
      <c r="C31" s="5" t="n">
        <v>1819</v>
      </c>
    </row>
    <row r="32">
      <c r="A32" s="4" t="inlineStr">
        <is>
          <t>TOTAL SHAREHOLDERS' EQUITY ATTRIBUTABLE TO RPT</t>
        </is>
      </c>
      <c r="B32" s="5" t="n">
        <v>787353</v>
      </c>
      <c r="C32" s="5" t="n">
        <v>828240</v>
      </c>
    </row>
    <row r="33">
      <c r="A33" s="4" t="inlineStr">
        <is>
          <t>Noncontrolling interest</t>
        </is>
      </c>
      <c r="B33" s="5" t="n">
        <v>19085</v>
      </c>
      <c r="C33" s="5" t="n">
        <v>20015</v>
      </c>
    </row>
    <row r="34">
      <c r="A34" s="4" t="inlineStr">
        <is>
          <t>TOTAL SHAREHOLDERS' EQUITY</t>
        </is>
      </c>
      <c r="B34" s="5" t="n">
        <v>806438</v>
      </c>
      <c r="C34" s="5" t="n">
        <v>848255</v>
      </c>
    </row>
    <row r="35">
      <c r="A35" s="4" t="inlineStr">
        <is>
          <t>TOTAL LIABILITIES AND SHAREHOLDERS' EQUITY</t>
        </is>
      </c>
      <c r="B35" s="6" t="n">
        <v>2032307</v>
      </c>
      <c r="C35" s="6" t="n">
        <v>1918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nstruction Costs In connection with the development and expansion of various shopping centers as of June 30, 2020, we had entered into agreements for construction costs of approximately $3.7 million. Litigation We are currently involved in certain litigation arising in the ordinary course of business. We are not aware of any matters that would have a material effect on our condensed consolidated financial statements. Development Obligations As of June 30, 2020, the Company has $2.2 million of development related obligations that require annual payments through December 2043. Guarantee A redevelopment agreement was entered into between the City of Jacksonville, the Jacksonville Economic Development Commission and the Company, to construct and develop River City Marketplace in 2005. As part of the agreement, the city agreed to finance up to $12.2 million of bonds. Repayment of the bonds is to be made in accordance with a level-payment amortization schedule over 20 years, and repayments are made out of tax revenues generated by the redevelopment. The remaining debt service payments due over the life of the bonds, including principal and interest, are $8.9 million. As part of the redevelopment, the Company executed a guaranty agreement whereby the Company would fund debt service payments if incremental tax revenues were not sufficient to fund repayment. There have been no payments made by the Company under this guaranty agreement to date. Environmental Matters 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densed consolidated financial statements. As part of our risk management activities, we have applied and been accepted into state sponsored environmental programs which will expedite and assure satisfactory compliance with environmental laws and regulations should contaminants need to be remediated. We also have an environmental insurance policy that covers us against third party liabilities and remediation costs. While we believe that we do not have any material exposure to environmental remediation costs, we cannot give absolute assurance that changes in the law or new discoveries of contamination will not result in additional liabilities to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We have evaluated subsequent events through the date that the condensed consolidated financial statements were issued. Since the onset of COVID-19, the Company has received rent relief requests, most often in the form of rent deferral requests. The Company is evaluating each tenant rent relief request on an individual basis, considering a number of factors. Though the outcome of tenant negotiations will vary tenant to tenant, the Company has entered and continues to expect that it will enter into rent relief agreements, such as agreements granting deferral or abatement of lease payments, with those tenants whose operations have been significantly impacted by COVID-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rganization and Basis of Presentation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ndensed consolidated financial statements include the accounts of the Company and our majority owned subsidiary, RPT Realty, L.P., a Delaware limited partnership (the “Operating Partnership” or “OP” which was 97.7% owned by the Company at June 30, 2020 and December 31, 2019), and all wholly-owned subsidiaries, including entities in which we have a controlling financial interest or have been determined to be the primary beneficiary of a variable interest entity (“VIE”). The presentation of consolidated financial statements does not itself imply that assets of any consolidated entity (including any special-purpose entity formed for a particular project) are available to pay the liabilities of any other consolidated entity, or that the liabilities of any other consolidated entity (including any special-purpose entity formed for a particular project) are obligations of any other consolidated entity. Investments in real estate joint ventures over which we have the ability to exercise significant influence, but for which we do not have financial or operating control, are accounted for using the equity method of accounting. Accordingly, our share of the earnings (loss) of these joint ventures is included in consolidated net income (loss). All intercompany transactions and balances are eliminated in consolidation. We have elected to be a REIT for federal income tax purposes. The information furnished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our Annual Report on Form 10-K for the year ended December 31, 2019. The preparation of our unaudited financial statements in conformity with accounting principles generally accepted in the United States of America (“GAAP”) requires management of the Company to make estimates and assumptions that affect the reported amounts of assets and liabilities and disclosure of contingent assets and liabilities at the date of the unaudited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The Company considered impacts to its estimates related to the current pandemic of the novel coronavirus disease (“COVID-19”) as appropriate, within its unaudited condensed consolidated financial statements and there may be changes to those estimates in future periods. The Company believes that its accounting estimates are appropriate after giving consideration to the increased uncertainties surrounding the severity and duration of the COVID-19 pandemic. Actual results could differ from those estimates.</t>
        </is>
      </c>
    </row>
    <row r="5">
      <c r="A5" s="4" t="inlineStr">
        <is>
          <t>Recently Adopted and Recent Accounting Pronouncements</t>
        </is>
      </c>
      <c r="B5" s="4" t="inlineStr">
        <is>
          <t>Recently Adopted Accounting Pronouncements In August 2018, the Financial Accounting Standards Board (FASB) issued Accounting Standards Update (ASU) 2018-13, “Disclosure Framework—Changes to the Disclosure Requirements for Fair Value Measurement,” (“ASU 2018-13”) which amends Accounting Standards Codification (ASC) 820, Fair Value Measurement. ASU 2018-13 modified the disclosure requirements for fair value measurements by removing, modifying or adding certain disclosures. This standard became effective for public companies for fiscal years beginning after December 15, 2019, including interim periods within that fiscal year. The adoption of this standard did not have a material impact on our condensed consolidated financial statements. In January 2017, the FASB issued ASU 2017-04 “Simplifying the Test for Goodwill Impairment” (“ASU 2017-04”). ASU 2017-04 simplifies the accounting for goodwill impairment by removing Step 2 of the goodwill impairment test, which requires a hypothetical purchase price allocation. The standard became effective for annual or interim goodwill impairment tests in fiscal years beginning after December 15, 2019. The adoption of this standard did not have a material impact on our condensed consolidated financial statements. In June 2016, the FASB updated ASC Topic 326 “Financial Instruments - Credit Losses” with ASU 2016-13 “Measurement of Credit Losses on Financial Instruments” (“ASU 2016-13”). ASU 2016-13 enhances the methodology of measuring expected credit losses to include the use of forward-looking information to better inform credit loss estimates. In addition, in November 2018 the FASB issued ASU 2018-19, which clarifies that receivables arising from operating leases are not within the scope of the credit losses standard, but rather, should be accounted for in accordance with the leases standard. The standard became effective for annual periods beginning after December 15, 2019, including interim periods within that fiscal year. The adoption of this standard did not have a material impact on our condensed consolidated financial statements. Recent Accounting Pronouncements In March 2020, the FASB issued ASU 2020-04 “Reference Rate Reform (Topic 848): Facilitation of the Effects of Reference Rate Reform on Financial Reporting” (“ASU 2020-04”). ASU 2020-04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refore, it will be in effect for a limited time through December 31, 2022. We are currently evaluating the guidance and have not determined the impact this standard may have on our condensed consolidated financial statements. In April 2020, the FASB issued a staff question-and-answer (“Q&amp;A”) document focused on the application of the lease guidance in ASC 842, Leases, for lease concessions related to the effects of the COVID-19 pandemic. Included in this Q&amp;A, the FASB staff determined that it would be acceptable for entities to make an election to account for lease concessions related to the effects of the COVID-19 pandemic consistent with how those concessions would be accounted for under Topic 842 and Topic 840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and Topic 840 to those contracts. The FASB also acknowledged that some concessions will provide a deferral of payments with no substantive changes to the consideration in the original contract. The FASB indicated that a deferral affects the timing, but the amount of the consideration is substantially the same as that required by the original contract. The staff expects that there will be multiple ways to account for those deferrals, none of which the staff believes is more preferable than the others. Two of those methods are: • Account for the concessions as if no changes to the lease contract were made. Under that accounting, a lessor would increase its lease receivable, and a lessee would increase its accounts payable as receivables/payments accrue. In its income statement, a lessor would continue to recognize income, and a lessee would continue to recognize expense during the deferral period. • Account for the deferred payments as variable lease payments. In cases where we have granted a deferral for future periods as a result of COVID-19, we have accounted for the concessions as if no changes to the lease contract were made. Under that accounting, we have increased our lease receivable as the receivables have accrued. In our statement of operations, we have continued to recognize income during the deferral period to the extent that we believe collection of that income is prob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vestments in Unconsolidated Joint Ventures (Tables)</t>
        </is>
      </c>
      <c r="B1" s="2" t="inlineStr">
        <is>
          <t>6 Months Ended</t>
        </is>
      </c>
    </row>
    <row r="2">
      <c r="B2" s="2" t="inlineStr">
        <is>
          <t>Jun. 30, 2020</t>
        </is>
      </c>
    </row>
    <row r="3">
      <c r="A3" s="3" t="inlineStr">
        <is>
          <t>Equity Method Investments and Joint Ventures [Abstract]</t>
        </is>
      </c>
    </row>
    <row r="4">
      <c r="A4" s="4" t="inlineStr">
        <is>
          <t>Summary of Combined Financial Information for Unconsolidated Joint Ventures, Balance Sheets</t>
        </is>
      </c>
      <c r="B4" s="4" t="inlineStr">
        <is>
          <t xml:space="preserve">The combined condensed financial information for our unconsolidated joint ventures is summarized as follows: Balance Sheets June 30, 2020 December 31, 2019 (In thousands) ASSETS Investment in real estate, net $ 230,332 $ 233,531 Other assets 30,549 27,463 Total Assets $ 260,881 $ 260,994 LIABILITIES AND OWNERS' EQUITY Total liabilities $ 18,259 $ 15,943 Owners' equity 242,622 245,051 Total Liabilities and Owners' Equity $ 260,881 $ 260,994 RPT's equity investments in unconsolidated joint ventures $ 128,804 $ 130,321 </t>
        </is>
      </c>
    </row>
    <row r="5">
      <c r="A5" s="4" t="inlineStr">
        <is>
          <t>Summary of Combined Financial Information for Unconsolidated Entities, Statements of Operations</t>
        </is>
      </c>
      <c r="B5" s="4" t="inlineStr">
        <is>
          <t xml:space="preserve"> Three Months Ended June 30, Six Months Ended June 30, Statements of Operations 2020 2019 2020 2019 (In thousands) (In thousands) Total revenue $ 5,552 $ 688 $ 11,584 $ 1,482 Total expenses 3,984 385 9,540 781 Net income $ 1,568 $ 303 $ 2,044 $ 701 RPT's share of earnings from unconsolidated joint ventures $ 802 $ 26 $ 1,058 $ 80 </t>
        </is>
      </c>
    </row>
    <row r="6">
      <c r="A6" s="4" t="inlineStr">
        <is>
          <t>Information of Fees Earned</t>
        </is>
      </c>
      <c r="B6" s="4" t="inlineStr">
        <is>
          <t xml:space="preserve">The following table provides information for our fees earned which are reported in our condensed consolidated statements of operations and comprehensive income: Three Months Ended June 30, Six Months Ended June 30, 2020 2019 2020 2019 (In thousands) (In thousands) Management fees $ 206 $ 37 $ 439 $ 64 Leasing fees 22 2 140 2 Construction fees — — — 24 Total $ 228 $ 39 $ 579 $ 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The following table summarizes our mortgages, notes payable, revolving credit facility and finance lease obligation as of June 30, 2020 and December 31, 2019: Notes Payable and Finance Lease Obligation June 30, December 31, (In thousands) Senior unsecured notes $ 535,000 $ 535,000 Unsecured term loan facilities 310,000 310,000 Fixed rate mortgages 86,455 87,581 Unsecured revolving credit facility 175,000 — 1,106,455 932,581 Unamortized premium 1,541 1,995 Unamortized deferred financing costs (4,000) (3,768) Total notes payable $ 1,103,996 $ 930,808 Finance lease obligation $ 926 $ 926 Senior Unsecured Notes The following table summarizes the Company's senior unsecured notes: June 30, 2020 December 31, 2019 Senior Unsecured Notes Maturity Date Principal Balance Interest Rate/Weighted Average Interest Rate Principal Balance Interest Rate/Weighted Average Interest Rate (in thousands) (in thousands) Senior unsecured notes 6/27/2021 $ 37,000 3.75 % $ 37,000 3.75 % Senior unsecured notes 6/27/2023 41,500 4.12 % 41,500 4.12 % Senior unsecured notes 5/28/2024 50,000 4.65 % 50,000 4.65 % Senior unsecured notes 11/18/2024 25,000 4.05 % 25,000 4.05 % Senior unsecured notes 6/27/2025 31,500 4.27 % 31,500 4.27 % Senior unsecured notes 7/6/2025 50,000 4.20 % 50,000 4.20 % Senior unsecured notes 9/30/2025 50,000 4.09 % 50,000 4.09 % Senior unsecured notes 5/28/2026 50,000 4.74 % 50,000 4.74 % Senior unsecured notes 11/18/2026 25,000 4.28 % 25,000 4.28 % Senior unsecured notes 12/21/2027 30,000 4.57 % 30,000 4.57 % Senior unsecured notes 11/30/2028 75,000 3.64 % 75,000 3.64 % Senior unsecured notes 12/21/2029 20,000 4.72 % 20,000 4.72 % Senior unsecured notes 12/27/2029 50,000 4.15 % 50,000 4.15 % $ 535,000 4.20 % $ 535,000 4.20 % Unamortized deferred financing costs (1,898) (1,460) Total $ 533,102 $ 533,540 Unsecured Term Loan Facilities and Revolving Credit Facility The following table summarizes the Company's unsecured term loan facilities and revolving credit facility: June 30, 2020 December 31, 2019 Unsecured Credit Facilities Maturity Date Principal Balance Interest Rate/Weighted Average Interest Rate Principal Balance Interest Rate/Weighted Average Interest Rate (in thousands) (in thousands) Unsecured term loan - fixed rate (1) 3/3/2023 $ 60,000 2.97 % $ 60,000 2.97 % Unsecured term loan - fixed rate (2) 11/6/2024 50,000 2.46 % 50,000 2.91 % Unsecured term loan - fixed rate (3) 2/6/2025 50,000 2.52 % 50,000 2.66 % Unsecured term loan - fixed rate (4) 11/6/2026 50,000 2.90 % 50,000 3.31 % Unsecured term loan - fixed rate (5) 2/5/2027 100,000 3.07 % 100,000 3.25 % $ 310,000 2.84 % $ 310,000 3.06 % Unamortized deferred financing costs (2,102) (2,308) Term loans, net $ 307,898 $ 307,692 Revolving credit facility - variable rate 11/6/2023 $ 175,000 1.28 % — 2.80 % (1) Swapped to a weighted average fixed rate of 1.77%, plus a credit spread of 1.20%, based on a leverage grid at June 30, 2020. (2) Swapped to a weighted average fixed rate of 1.26%, plus a credit spread of 1.20%, based on a leverage grid at June 30, 2020. (3) Swapped to a weighted average fixed rate of 1.32%, plus a credit spread of 1.20%, based on a leverage grid at June 30, 2020. (4) Swapped to a weighted average fixed rate of 1.30%, plus a credit spread of 1.60%, based on a leverage grid at June 30, 2020. (5) Swapped to a weighted average fixed rate of 1.47%, plus a credit spread of 1.60%, based on a leverage grid at June 30, 2020.</t>
        </is>
      </c>
    </row>
    <row r="5">
      <c r="A5" s="4" t="inlineStr">
        <is>
          <t>Schedule of Fixed Mortgage Rates</t>
        </is>
      </c>
      <c r="B5" s="4" t="inlineStr">
        <is>
          <t xml:space="preserve">The following table summarizes the Company's fixed rate mortgages: June 30, 2020 December 31, 2019 Mortgage Debt Maturity Date Principal Balance Interest Rate/Weighted Average Interest Rate Principal Balance Interest Rate/Weighted Average Interest Rate (in thousands) (in thousands) Bridgewater Falls Shopping Center 2/6/2022 $ 52,857 5.70 % $ 53,423 5.70 % The Shops on Lane Avenue 1/10/2023 28,433 3.76 % 28,650 3.76 % Nagawaukee II 6/1/2026 5,165 5.80 % 5,508 5.80 % $ 86,455 5.07 % $ 87,581 5.07 % Unamortized premium 1,541 1,995 Total $ 87,996 $ 89,576 </t>
        </is>
      </c>
    </row>
    <row r="6">
      <c r="A6" s="4" t="inlineStr">
        <is>
          <t>Scheduled Principal Payments on Mortgages and Notes Payable</t>
        </is>
      </c>
      <c r="B6" s="4" t="inlineStr">
        <is>
          <t xml:space="preserve">The following table presents scheduled principal payments on mortgages, notes payable and revolving credit facility as of June 30, 2020: Year Ending December 31, (In thousands) 2020 (remaining) $ 1,201 2021 39,508 2022 52,397 2023 (1) 304,388 2024 125,879 Thereafter 583,082 Subtotal debt 1,106,455 Unamortized premium 1,541 Unamortized deferred financing costs (4,000) Total debt $ 1,103,9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Recorded Amount of Assets and Liabilities Measured at Fair Value on Recurring Basis</t>
        </is>
      </c>
      <c r="B4" s="4" t="inlineStr">
        <is>
          <t xml:space="preserve">The table below presents the recorded amount of assets and liabilities measured at fair value on a recurring basis as of June 30, 2020 and December 31, 2019: Total Level 2 Balance Sheet Location June 30, 2020 (In thousands) Derivative assets - interest rate swaps Other assets $ — $ — Derivative liabilities - interest rate swaps Other liabilities $ (17,575) $ (17,575) December 31, 2019 Derivative assets - interest rate swaps Other assets $ 2,331 $ 2,331 Derivative liabilities - interest rate swaps Other liabilities $ (469) $ (4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ummary of Notional Values and Fair Values of Derivative Financial Instruments</t>
        </is>
      </c>
      <c r="B4" s="4" t="inlineStr">
        <is>
          <t xml:space="preserve">The following table summarizes the notional values and fair values of our derivative financial instruments as of June 30, 2020: Hedge Notional Fixed Fair Expiration Underlying Debt (In thousands) (In thousands) Derivative Liabilities Unsecured term loan Cash Flow 20,000 1.498 % (247) 5/2021 Unsecured term loan Cash Flow 15,000 1.490 % (184) 5/2021 Unsecured term loan Cash Flow 40,000 1.480 % (486) 5/2021 Unsecured term loan Cash Flow 60,000 1.770 % (2,654) 3/2023 Unsecured term loan Cash Flow 30,000 1.260 % (1,410) 11/2024 Unsecured term loan Cash Flow 10,000 1.259 % (469) 11/2024 Unsecured term loan Cash Flow 10,000 1.269 % (474) 11/2024 Unsecured term loan Cash Flow 25,000 1.310 % (1,262) 1/2025 Unsecured term loan Cash Flow 25,000 1.324 % (1,278) 1/2025 Unsecured term loan Cash Flow 50,000 1.297 % (3,087) 11/2026 Unsecured term loan Cash Flow 25,000 1.402 % (1,733) 1/2027 $ 310,000 $ (13,284) Derivative Liabilities - Forward Swaps Unsecured term loan Cash Flow 50,000 1.382 % (2,849) 1/2027 Unsecured term loan Cash Flow 25,000 1.398 % (1,442) 1/2027 Total Derivative Liabilities $ 385,000 $ (17,575) The following table summarizes the notional values and fair values of our derivative financial instruments as of December 31, 2019: Hedge Notional Fixed Fair Expiration Underlying Debt (In thousands) (In thousands) Derivative Assets Unsecured term loan Cash Flow $ 50,000 1.460 % $ 42 5/2020 Unsecured term loan Cash Flow 20,000 1.498 % 21 5/2021 Unsecured term loan Cash Flow 15,000 1.490 % 18 5/2021 Unsecured term loan Cash Flow 40,000 1.480 % 52 5/2021 $ 125,000 $ 133 Derivative Assets - Forward Swaps Unsecured term loan Cash Flow 25,000 1.310 % 311 1/2025 Unsecured term loan Cash Flow 25,000 1.324 % 297 1/2025 Unsecured term loan Cash Flow 50,000 1.382 % 797 1/2027 Unsecured term loan Cash Flow 25,000 1.398 % 381 1/2027 Unsecured term loan Cash Flow 25,000 1.402 % 412 1/2027 Total Derivative Assets $ 275,000 $ 2,331 Derivative Liabilities Unsecured term loan Cash Flow $ 15,000 2.150 % $ (26) 5/2020 Unsecured term loan Cash Flow 10,000 2.150 % (17) 5/2020 Unsecured term loan Cash Flow 60,000 1.770 % (426) 3/2023 Total Derivative Liabilities $ 85,000 $ (469) </t>
        </is>
      </c>
    </row>
    <row r="5">
      <c r="A5" s="4" t="inlineStr">
        <is>
          <t>Summary of Effect of Derivative Financial Instruments on Condensed Consolidated Statements of Operations</t>
        </is>
      </c>
      <c r="B5" s="4" t="inlineStr">
        <is>
          <t xml:space="preserve">The effect of derivative financial instruments on our condensed consolidated statements of operations and comprehensive income for the three months ended June 30, 2020 and 2019 is summarized as follows: Amount of Gain (Loss) Location of Gain Amount of Gain (Loss) Derivatives in Cash Flow Hedging Relationship Three Months Ended June 30, Three Months Ended June 30, 2020 2019 2020 2019 (In thousands) (In thousands) Interest rate contracts - assets $ — $ (2,532) Interest Expense $ — $ 407 Interest rate contracts - liabilities (1,368) (446) Interest Expense (757) 37 Total $ (1,368) $ (2,978) Total $ (757) $ 444 The effect of derivative financial instruments on our condensed consolidated statements of operations and comprehensive income for the six months ended June 30, 2020 and 2019 is summarized as follows: Amount of Gain (Loss) Location of Gain Amount of Gain (Loss) Derivatives in Cash Flow Hedging Relationship Six Months Ended June 30, Six Months Ended June 30, 2020 2019 2020 2019 (In thousands) (In thousands) Interest rate contracts - assets $ (2,345) $ (4,521) Interest Expense $ 14 $ 857 Interest rate contracts - liabilities (16,408) (446) Interest Expense (697) 37 Total $ (18,753) $ (4,967) Total $ (683) $ 8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ssor, Operating Lease, Payments to be Received, Maturity</t>
        </is>
      </c>
      <c r="B4" s="4" t="inlineStr">
        <is>
          <t xml:space="preserve">Approximate future minimum revenues from rentals under non-cancelable operating leases in effect at June 30, 2020, assuming no new or renegotiated leases or option extensions on lease agreements and no early lease terminations were as follows: Year Ending December 31, (In thousands) 2020 (remaining) $ 77,800 2021 145,287 2022 125,001 2023 104,559 2024 85,551 Thereafter 273,959 Total $ 812,157 </t>
        </is>
      </c>
    </row>
    <row r="5">
      <c r="A5" s="4" t="inlineStr">
        <is>
          <t>Lease, Cost</t>
        </is>
      </c>
      <c r="B5" s="4" t="inlineStr">
        <is>
          <t xml:space="preserve">The components of lease expense were as follows: Three Months Ended June 30, Six Months Ended June 30, Statements of Operations Classification 2020 2019 2020 2019 (In thousands) Operating ground lease cost Non-recoverable operating expense $ 290 $ 290 $ 581 $ 581 Operating administrative lease cost General and administrative expense 143 251 291 484 Finance lease cost Interest Expense 12 13 24 26 Supplemental cash flow information related to leases is as follows: Six Months Ended June 30, 2020 2019 (In thousands) Cash paid for amounts included in the measurement of lease liabilities: Operating cash flows from operating leases $ 735 $ 917 Operating cash flows from finance lease — — Financing cash flows from finance lease — — </t>
        </is>
      </c>
    </row>
    <row r="6">
      <c r="A6" s="4" t="inlineStr">
        <is>
          <t>Assets and Liabilities, Lessee</t>
        </is>
      </c>
      <c r="B6" s="4" t="inlineStr">
        <is>
          <t>Supplemental balance sheet information related to leases is as follows: Balance Sheet Classification June 30, 2020 December 31, 2019 (In thousands) ASSETS Operating lease assets Operating lease right-of-use assets $ 18,905 $ 19,222 Finance lease asset Land 13,249 13,249 Total leased assets $ 32,154 $ 32,471 LIABILITIES Operating lease liabilities Operating lease liabilities $ 18,002 $ 18,181 Finance lease liability Finance lease liability 926 926 Total lease liabilities $ 18,928 $ 19,107 Weighted Average Remaining Lease Terms Operating leases 71 years 70 years Finance lease 13 years 13 years Weighted Average Incremental Borrowing Rate Operating leases 6.08 % 6.06 % Finance lease 5.23 % 5.23 %</t>
        </is>
      </c>
    </row>
    <row r="7">
      <c r="A7" s="4" t="inlineStr">
        <is>
          <t>Lessee, Operating Lease, Liability, Maturity</t>
        </is>
      </c>
      <c r="B7" s="4" t="inlineStr">
        <is>
          <t xml:space="preserve">Maturities of lease liabilities as of June 30, 2020 were as follows: Maturity of Lease Liabilities Operating Leases Finance Lease (In thousands) 2020 (remaining) $ 729 $ 100 2021 1,469 100 2022 1,482 100 2023 1,495 100 2024 1,118 100 Thereafter 95,478 800 Total lease payments $ 101,771 $ 1,300 Less imputed interest (83,769) (374) Total $ 18,002 $ 926 </t>
        </is>
      </c>
    </row>
    <row r="8">
      <c r="A8" s="4" t="inlineStr">
        <is>
          <t>Finance Lease, Liability, Maturity</t>
        </is>
      </c>
      <c r="B8" s="4" t="inlineStr">
        <is>
          <t xml:space="preserve">Maturities of lease liabilities as of June 30, 2020 were as follows: Maturity of Lease Liabilities Operating Leases Finance Lease (In thousands) 2020 (remaining) $ 729 $ 100 2021 1,469 100 2022 1,482 100 2023 1,495 100 2024 1,118 100 Thereafter 95,478 800 Total lease payments $ 101,771 $ 1,300 Less imputed interest (83,769) (374) Total $ 18,002 $ 9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Three Months Ended Six Months Ended June 30, June 30, 2020 2019 2020 2019 (In thousands, except per share data) Net (loss) income $ (2,956) $ 2,962 $ (2,614) $ 13,655 Net loss (income) attributable to noncontrolling interest 68 (69) 60 (319) Allocation of loss (income) to restricted share awards — (116) (136) (248) (Loss) Income attributable to RPT (2,888) 2,777 (2,690) 13,088 Preferred share dividends (1,675) (1,675) (3,350) (3,350) Net (loss) income available to common shareholders - Basic and Diluted $ (4,563) $ 1,102 $ (6,040) $ 9,738 Weighted average shares outstanding, Basic 79,976 79,764 79,942 79,754 Restricted stock awards using the treasury method (1) — 392 — 394 Weighted average shares outstanding, Diluted 79,976 80,156 79,942 80,148 Income per common share, Basic $ (0.06) $ 0.01 $ (0.08) $ 0.12 Income per common share, Diluted $ (0.06) $ 0.01 $ (0.08) $ 0.12 (1) Restricted stock awards are not included in the diluted per share calculation where the effect of their inclusion would be anti-dilutive.</t>
        </is>
      </c>
    </row>
    <row r="5">
      <c r="A5" s="4" t="inlineStr">
        <is>
          <t>Schedule of Antidilutive Securities Excluded from Computation of Earnings Per Share</t>
        </is>
      </c>
      <c r="B5" s="4" t="inlineStr">
        <is>
          <t xml:space="preserve">The following table presents the outstanding securities that were excluded from the computation of diluted earnings per share and the number of common shares each was convertible into (in thousands): Three Months Ended June 30, Six Months Ended June 30, 2020 2019 2020 2019 Outstanding Convertible Outstanding Convertible Outstanding Convertible Outstanding Convertible Operating Partnership Units 1,909 1,909 1,909 1,909 1,909 1,909 1,909 1,909 Series D Preferred Shares 1,849 7,014 1,849 6,923 1,849 7,014 1,849 6,923 Restricted Stock Awards 1,073 100 — — 1,073 299 — — 4,831 9,023 3,758 8,832 4,831 9,222 3,758 8,8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6 Months Ended</t>
        </is>
      </c>
    </row>
    <row r="2">
      <c r="B2" s="2" t="inlineStr">
        <is>
          <t>Jun. 30, 2020</t>
        </is>
      </c>
    </row>
    <row r="3">
      <c r="A3" s="3" t="inlineStr">
        <is>
          <t>Share-based Payment Arrangement [Abstract]</t>
        </is>
      </c>
    </row>
    <row r="4">
      <c r="A4" s="4" t="inlineStr">
        <is>
          <t>Disclosure of Share-based Compensation Arrangements by Share-based Payment Award</t>
        </is>
      </c>
      <c r="B4" s="4" t="inlineStr">
        <is>
          <t>The weighted average assumptions used in the Monte Carlo simulation models are summarized in the following table: June 30, 2020 December 31, 2019 Closing share price $6.96 $15.04 Expected dividend rate 0.0 % 5.9 % Expected stock price volatility 67.4 % 22.6 % Risk-free interest rate 0.2 % 1.6 % Expected life (years) 1.50 2.00 Six Months Ended June 30, 2020 2019 Closing share price $13.09 $12.05 Expected dividend rate 6.7 % 7.3 % Expected stock price volatility 23.3 % 22.9 % Risk-free interest rate 0.9 % 2.5 % Expected life (years) 2.85 2.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Balance Sheets (Parenthetical) - USD ($) $ in Thousands</t>
        </is>
      </c>
      <c r="B1" s="2" t="inlineStr">
        <is>
          <t>3 Months Ended</t>
        </is>
      </c>
      <c r="C1" s="2" t="inlineStr">
        <is>
          <t>6 Months Ended</t>
        </is>
      </c>
    </row>
    <row r="2">
      <c r="B2" s="2" t="inlineStr">
        <is>
          <t>Mar. 31, 2020</t>
        </is>
      </c>
      <c r="C2" s="2" t="inlineStr">
        <is>
          <t>Jun. 30, 2020</t>
        </is>
      </c>
      <c r="D2" s="2" t="inlineStr">
        <is>
          <t>Dec. 31, 2019</t>
        </is>
      </c>
    </row>
    <row r="3">
      <c r="A3" s="3" t="inlineStr">
        <is>
          <t>Statement of Financial Position [Abstract]</t>
        </is>
      </c>
    </row>
    <row r="4">
      <c r="A4" s="4" t="inlineStr">
        <is>
          <t>Accounts receivable, allowance for doubtful accounts</t>
        </is>
      </c>
      <c r="C4" s="6" t="n">
        <v>7130</v>
      </c>
      <c r="D4" s="6" t="n">
        <v>1037</v>
      </c>
    </row>
    <row r="5">
      <c r="A5" s="4" t="inlineStr">
        <is>
          <t>Preferred shares, par (in usd per share)</t>
        </is>
      </c>
      <c r="C5" s="7" t="n">
        <v>0.01</v>
      </c>
      <c r="D5" s="7" t="n">
        <v>0.01</v>
      </c>
    </row>
    <row r="6">
      <c r="A6" s="4" t="inlineStr">
        <is>
          <t>Preferred shares, authorized (in shares)</t>
        </is>
      </c>
      <c r="C6" s="5" t="n">
        <v>2000000</v>
      </c>
      <c r="D6" s="5" t="n">
        <v>2000000</v>
      </c>
    </row>
    <row r="7">
      <c r="A7" s="4" t="inlineStr">
        <is>
          <t>Cumulative convertible perpetual preferred shares, dividend rate</t>
        </is>
      </c>
      <c r="B7" s="4" t="inlineStr">
        <is>
          <t>7.25%</t>
        </is>
      </c>
      <c r="C7" s="4" t="inlineStr">
        <is>
          <t>7.25%</t>
        </is>
      </c>
    </row>
    <row r="8">
      <c r="A8" s="4" t="inlineStr">
        <is>
          <t>Cumulative convertible perpetual preferred shares, liquidation preference (in usd per share)</t>
        </is>
      </c>
      <c r="C8" s="6" t="n">
        <v>50</v>
      </c>
      <c r="D8" s="6" t="n">
        <v>50</v>
      </c>
    </row>
    <row r="9">
      <c r="A9" s="4" t="inlineStr">
        <is>
          <t>Cumulative convertible perpetual preferred shares, issued (in shares)</t>
        </is>
      </c>
      <c r="C9" s="5" t="n">
        <v>1849000</v>
      </c>
      <c r="D9" s="5" t="n">
        <v>1849000</v>
      </c>
    </row>
    <row r="10">
      <c r="A10" s="4" t="inlineStr">
        <is>
          <t>Cumulative convertible perpetual preferred shares, outstanding (in shares)</t>
        </is>
      </c>
      <c r="C10" s="5" t="n">
        <v>1849000</v>
      </c>
      <c r="D10" s="5" t="n">
        <v>1849000</v>
      </c>
    </row>
    <row r="11">
      <c r="A11" s="4" t="inlineStr">
        <is>
          <t>Common shares of beneficial interest, par (in usd per share)</t>
        </is>
      </c>
      <c r="C11" s="7" t="n">
        <v>0.01</v>
      </c>
      <c r="D11" s="7" t="n">
        <v>0.01</v>
      </c>
    </row>
    <row r="12">
      <c r="A12" s="4" t="inlineStr">
        <is>
          <t>Common shares of beneficial interest, authorized (in shares)</t>
        </is>
      </c>
      <c r="C12" s="5" t="n">
        <v>240000000</v>
      </c>
      <c r="D12" s="5" t="n">
        <v>120000000</v>
      </c>
    </row>
    <row r="13">
      <c r="A13" s="4" t="inlineStr">
        <is>
          <t>Common shares of beneficial interest, issued (in shares)</t>
        </is>
      </c>
      <c r="C13" s="5" t="n">
        <v>80008000</v>
      </c>
      <c r="D13" s="5" t="n">
        <v>79850000</v>
      </c>
    </row>
    <row r="14">
      <c r="A14" s="4" t="inlineStr">
        <is>
          <t>Common shares of beneficial interest, outstanding (in shares)</t>
        </is>
      </c>
      <c r="C14" s="5" t="n">
        <v>80008000</v>
      </c>
      <c r="D14" s="5" t="n">
        <v>7985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55" customWidth="1" min="3" max="3"/>
    <col width="14" customWidth="1" min="4" max="4"/>
    <col width="61" customWidth="1" min="5" max="5"/>
    <col width="31" customWidth="1" min="6" max="6"/>
  </cols>
  <sheetData>
    <row r="1">
      <c r="A1" s="1" t="inlineStr">
        <is>
          <t>Organization and Basis of Presentations (Details) $ / shares in Units, $ in Thousands, ft² in Millions</t>
        </is>
      </c>
      <c r="B1" s="2" t="inlineStr">
        <is>
          <t>1 Months Ended</t>
        </is>
      </c>
      <c r="C1" s="2" t="inlineStr">
        <is>
          <t>3 Months Ended</t>
        </is>
      </c>
      <c r="E1" s="2" t="inlineStr">
        <is>
          <t>6 Months Ended</t>
        </is>
      </c>
    </row>
    <row r="2">
      <c r="B2" s="2" t="inlineStr">
        <is>
          <t>Feb. 29, 2020USD ($)</t>
        </is>
      </c>
      <c r="C2" s="2" t="inlineStr">
        <is>
          <t>Jun. 30, 2020USD ($)ft²joint_ventureproperty$ / shares</t>
        </is>
      </c>
      <c r="D2" s="2" t="inlineStr">
        <is>
          <t>Mar. 31, 2020</t>
        </is>
      </c>
      <c r="E2" s="2" t="inlineStr">
        <is>
          <t>Jun. 30, 2020USD ($)ft²joint_ventureproperty$ / sharesshares</t>
        </is>
      </c>
      <c r="F2" s="2" t="inlineStr">
        <is>
          <t>Dec. 31, 2019USD ($)$ / shares</t>
        </is>
      </c>
    </row>
    <row r="3">
      <c r="A3" s="3" t="inlineStr">
        <is>
          <t>Error Corrections and Prior Period Adjustments Restatement [Line Items]</t>
        </is>
      </c>
    </row>
    <row r="4">
      <c r="A4" s="4" t="inlineStr">
        <is>
          <t>Common shares of beneficial interest, par (in usd per share) | $ / shares</t>
        </is>
      </c>
      <c r="C4" s="7" t="n">
        <v>0.01</v>
      </c>
      <c r="E4" s="7" t="n">
        <v>0.01</v>
      </c>
      <c r="F4" s="7" t="n">
        <v>0.01</v>
      </c>
    </row>
    <row r="5">
      <c r="A5" s="4" t="inlineStr">
        <is>
          <t>Number of joint ventures with real estate properties | joint_venture</t>
        </is>
      </c>
      <c r="C5" s="5" t="n">
        <v>5</v>
      </c>
      <c r="E5" s="5" t="n">
        <v>5</v>
      </c>
    </row>
    <row r="6">
      <c r="A6" s="4" t="inlineStr">
        <is>
          <t>Aggregate portfolio, percent leased</t>
        </is>
      </c>
      <c r="C6" s="4" t="inlineStr">
        <is>
          <t>93.60%</t>
        </is>
      </c>
      <c r="E6" s="4" t="inlineStr">
        <is>
          <t>93.60%</t>
        </is>
      </c>
    </row>
    <row r="7">
      <c r="A7" s="4" t="inlineStr">
        <is>
          <t>Sale of stock, maximum potential consideration</t>
        </is>
      </c>
      <c r="B7" s="6" t="n">
        <v>100000</v>
      </c>
    </row>
    <row r="8">
      <c r="A8" s="4" t="inlineStr">
        <is>
          <t>Sale of stock, number of shares issued in transaction | shares</t>
        </is>
      </c>
      <c r="E8" s="5" t="n">
        <v>0</v>
      </c>
    </row>
    <row r="9">
      <c r="A9" s="4" t="inlineStr">
        <is>
          <t>Accounts receivable, allowance for doubtful accounts</t>
        </is>
      </c>
      <c r="C9" s="6" t="n">
        <v>7130</v>
      </c>
      <c r="E9" s="6" t="n">
        <v>7130</v>
      </c>
      <c r="F9" s="6" t="n">
        <v>1037</v>
      </c>
    </row>
    <row r="10">
      <c r="A10" s="4" t="inlineStr">
        <is>
          <t>COVID-19</t>
        </is>
      </c>
    </row>
    <row r="11">
      <c r="A11" s="3" t="inlineStr">
        <is>
          <t>Error Corrections and Prior Period Adjustments Restatement [Line Items]</t>
        </is>
      </c>
    </row>
    <row r="12">
      <c r="A12" s="4" t="inlineStr">
        <is>
          <t>Operating lease, lease income, deferrals</t>
        </is>
      </c>
      <c r="C12" s="5" t="n">
        <v>19700</v>
      </c>
    </row>
    <row r="13">
      <c r="A13" s="4" t="inlineStr">
        <is>
          <t>Accounts receivable, credit loss expense (reversal)</t>
        </is>
      </c>
      <c r="C13" s="5" t="n">
        <v>5500</v>
      </c>
    </row>
    <row r="14">
      <c r="A14" s="4" t="inlineStr">
        <is>
          <t>Accounts receivable, allowance for doubtful accounts</t>
        </is>
      </c>
      <c r="C14" s="6" t="n">
        <v>1400</v>
      </c>
      <c r="E14" s="6" t="n">
        <v>1400</v>
      </c>
    </row>
    <row r="15">
      <c r="A15" s="4" t="inlineStr">
        <is>
          <t>RPT Realty, L.P.</t>
        </is>
      </c>
    </row>
    <row r="16">
      <c r="A16" s="3" t="inlineStr">
        <is>
          <t>Error Corrections and Prior Period Adjustments Restatement [Line Items]</t>
        </is>
      </c>
    </row>
    <row r="17">
      <c r="A17" s="4" t="inlineStr">
        <is>
          <t>Ownership interest in Ramco-Gershenson Properties, L. P.</t>
        </is>
      </c>
      <c r="D17" s="4" t="inlineStr">
        <is>
          <t>97.70%</t>
        </is>
      </c>
      <c r="E17" s="4" t="inlineStr">
        <is>
          <t>97.70%</t>
        </is>
      </c>
    </row>
    <row r="18">
      <c r="A18" s="4" t="inlineStr">
        <is>
          <t>Shopping Centers</t>
        </is>
      </c>
    </row>
    <row r="19">
      <c r="A19" s="3" t="inlineStr">
        <is>
          <t>Error Corrections and Prior Period Adjustments Restatement [Line Items]</t>
        </is>
      </c>
    </row>
    <row r="20">
      <c r="A20" s="4" t="inlineStr">
        <is>
          <t>Number of real estate properties owned and managed | property</t>
        </is>
      </c>
      <c r="C20" s="5" t="n">
        <v>49</v>
      </c>
      <c r="E20" s="5" t="n">
        <v>49</v>
      </c>
    </row>
    <row r="21">
      <c r="A21" s="4" t="inlineStr">
        <is>
          <t>Area of real estate property (in sq feet) | ft²</t>
        </is>
      </c>
      <c r="C21" s="8" t="n">
        <v>11.9</v>
      </c>
      <c r="E21" s="8" t="n">
        <v>11.9</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33" customWidth="1" min="2" max="2"/>
    <col width="21" customWidth="1" min="3" max="3"/>
    <col width="33" customWidth="1" min="4" max="4"/>
  </cols>
  <sheetData>
    <row r="1">
      <c r="A1" s="1" t="inlineStr">
        <is>
          <t>Real Estate - Additional Information (Details)</t>
        </is>
      </c>
      <c r="B1" s="2" t="inlineStr">
        <is>
          <t>6 Months Ended</t>
        </is>
      </c>
    </row>
    <row r="2">
      <c r="B2" s="2" t="inlineStr">
        <is>
          <t>Jun. 30, 2020USD ($)landproperty</t>
        </is>
      </c>
      <c r="C2" s="2" t="inlineStr">
        <is>
          <t>Jun. 30, 2019USD ($)</t>
        </is>
      </c>
      <c r="D2" s="2" t="inlineStr">
        <is>
          <t>Dec. 31, 2019USD ($)landproperty</t>
        </is>
      </c>
    </row>
    <row r="3">
      <c r="A3" s="3" t="inlineStr">
        <is>
          <t>Real Estate [Abstract]</t>
        </is>
      </c>
    </row>
    <row r="4">
      <c r="A4" s="4" t="inlineStr">
        <is>
          <t>Impairment of real estate</t>
        </is>
      </c>
      <c r="B4" s="6" t="n">
        <v>0</v>
      </c>
      <c r="C4" s="6" t="n">
        <v>0</v>
      </c>
    </row>
    <row r="5">
      <c r="A5" s="4" t="inlineStr">
        <is>
          <t>Land held for development or sale</t>
        </is>
      </c>
      <c r="B5" s="5" t="n">
        <v>28700000</v>
      </c>
      <c r="D5" s="6" t="n">
        <v>28500000</v>
      </c>
    </row>
    <row r="6">
      <c r="A6" s="4" t="inlineStr">
        <is>
          <t>Constructions in progress</t>
        </is>
      </c>
      <c r="B6" s="6" t="n">
        <v>6400000</v>
      </c>
      <c r="D6" s="6" t="n">
        <v>13800000</v>
      </c>
    </row>
    <row r="7">
      <c r="A7" s="4" t="inlineStr">
        <is>
          <t>Number of properties, held-for-sale | property</t>
        </is>
      </c>
      <c r="B7" s="5" t="n">
        <v>0</v>
      </c>
      <c r="D7" s="5" t="n">
        <v>0</v>
      </c>
    </row>
    <row r="8">
      <c r="A8" s="4" t="inlineStr">
        <is>
          <t>Number of land parcel, held-for-sale | land</t>
        </is>
      </c>
      <c r="B8" s="5" t="n">
        <v>0</v>
      </c>
      <c r="D8"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5" customWidth="1" min="2" max="2"/>
  </cols>
  <sheetData>
    <row r="1">
      <c r="A1" s="1" t="inlineStr">
        <is>
          <t>Equity Investments in Unconsolidated Joint Ventures - Additional Information (Details)</t>
        </is>
      </c>
      <c r="B1" s="2" t="inlineStr">
        <is>
          <t>Jun. 30, 2020propertyjoint_venture</t>
        </is>
      </c>
    </row>
    <row r="2">
      <c r="A2" s="3" t="inlineStr">
        <is>
          <t>Schedule of Equity Method Investments [Line Items]</t>
        </is>
      </c>
    </row>
    <row r="3">
      <c r="A3" s="4" t="inlineStr">
        <is>
          <t>Number of joint ventures | joint_venture</t>
        </is>
      </c>
      <c r="B3" s="5" t="n">
        <v>4</v>
      </c>
    </row>
    <row r="4">
      <c r="A4" s="4" t="inlineStr">
        <is>
          <t>Joint Venture One</t>
        </is>
      </c>
    </row>
    <row r="5">
      <c r="A5" s="3" t="inlineStr">
        <is>
          <t>Schedule of Equity Method Investments [Line Items]</t>
        </is>
      </c>
    </row>
    <row r="6">
      <c r="A6" s="4" t="inlineStr">
        <is>
          <t>Ownership interest</t>
        </is>
      </c>
      <c r="B6" s="4" t="inlineStr">
        <is>
          <t>51.50%</t>
        </is>
      </c>
    </row>
    <row r="7">
      <c r="A7" s="4" t="inlineStr">
        <is>
          <t>Joint Venture Two</t>
        </is>
      </c>
    </row>
    <row r="8">
      <c r="A8" s="3" t="inlineStr">
        <is>
          <t>Schedule of Equity Method Investments [Line Items]</t>
        </is>
      </c>
    </row>
    <row r="9">
      <c r="A9" s="4" t="inlineStr">
        <is>
          <t>Ownership interest</t>
        </is>
      </c>
      <c r="B9" s="4" t="inlineStr">
        <is>
          <t>30.00%</t>
        </is>
      </c>
    </row>
    <row r="10">
      <c r="A10" s="4" t="inlineStr">
        <is>
          <t>Joint Venture Three</t>
        </is>
      </c>
    </row>
    <row r="11">
      <c r="A11" s="3" t="inlineStr">
        <is>
          <t>Schedule of Equity Method Investments [Line Items]</t>
        </is>
      </c>
    </row>
    <row r="12">
      <c r="A12" s="4" t="inlineStr">
        <is>
          <t>Ownership interest</t>
        </is>
      </c>
      <c r="B12" s="4" t="inlineStr">
        <is>
          <t>20.00%</t>
        </is>
      </c>
    </row>
    <row r="13">
      <c r="A13" s="4" t="inlineStr">
        <is>
          <t>Joint Venture Four</t>
        </is>
      </c>
    </row>
    <row r="14">
      <c r="A14" s="3" t="inlineStr">
        <is>
          <t>Schedule of Equity Method Investments [Line Items]</t>
        </is>
      </c>
    </row>
    <row r="15">
      <c r="A15" s="4" t="inlineStr">
        <is>
          <t>Ownership interest</t>
        </is>
      </c>
      <c r="B15" s="4" t="inlineStr">
        <is>
          <t>7.00%</t>
        </is>
      </c>
    </row>
    <row r="16">
      <c r="A16" s="4" t="inlineStr">
        <is>
          <t>R2G Venture LLC</t>
        </is>
      </c>
    </row>
    <row r="17">
      <c r="A17" s="3" t="inlineStr">
        <is>
          <t>Schedule of Equity Method Investments [Line Items]</t>
        </is>
      </c>
    </row>
    <row r="18">
      <c r="A18" s="4" t="inlineStr">
        <is>
          <t>Number of incoming producing properties | property</t>
        </is>
      </c>
      <c r="B18" s="5" t="n">
        <v>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in Unconsolidated Joint Ventures - Summary of Combined Financial Information of Unconsolidated Entities, Balance Sheets (Details) - USD ($) $ in Thousands</t>
        </is>
      </c>
      <c r="B1" s="2" t="inlineStr">
        <is>
          <t>Jun. 30, 2020</t>
        </is>
      </c>
      <c r="C1" s="2" t="inlineStr">
        <is>
          <t>Dec. 31, 2019</t>
        </is>
      </c>
    </row>
    <row r="2">
      <c r="A2" s="3" t="inlineStr">
        <is>
          <t>ASSETS</t>
        </is>
      </c>
    </row>
    <row r="3">
      <c r="A3" s="4" t="inlineStr">
        <is>
          <t>Investment in real estate, net</t>
        </is>
      </c>
      <c r="B3" s="6" t="n">
        <v>1486852</v>
      </c>
      <c r="C3" s="6" t="n">
        <v>1508376</v>
      </c>
    </row>
    <row r="4">
      <c r="A4" s="4" t="inlineStr">
        <is>
          <t>Other assets, net</t>
        </is>
      </c>
      <c r="B4" s="5" t="n">
        <v>82575</v>
      </c>
      <c r="C4" s="5" t="n">
        <v>86836</v>
      </c>
    </row>
    <row r="5">
      <c r="A5" s="4" t="inlineStr">
        <is>
          <t>TOTAL ASSETS</t>
        </is>
      </c>
      <c r="B5" s="5" t="n">
        <v>2032307</v>
      </c>
      <c r="C5" s="5" t="n">
        <v>1918559</v>
      </c>
    </row>
    <row r="6">
      <c r="A6" s="3" t="inlineStr">
        <is>
          <t>LIABILITIES AND OWNERS' EQUITY</t>
        </is>
      </c>
    </row>
    <row r="7">
      <c r="A7" s="4" t="inlineStr">
        <is>
          <t>Total liabilities</t>
        </is>
      </c>
      <c r="B7" s="5" t="n">
        <v>1225869</v>
      </c>
      <c r="C7" s="5" t="n">
        <v>1070304</v>
      </c>
    </row>
    <row r="8">
      <c r="A8" s="4" t="inlineStr">
        <is>
          <t>Owners' equity</t>
        </is>
      </c>
      <c r="B8" s="5" t="n">
        <v>787353</v>
      </c>
      <c r="C8" s="5" t="n">
        <v>828240</v>
      </c>
    </row>
    <row r="9">
      <c r="A9" s="4" t="inlineStr">
        <is>
          <t>TOTAL LIABILITIES AND SHAREHOLDERS' EQUITY</t>
        </is>
      </c>
      <c r="B9" s="5" t="n">
        <v>2032307</v>
      </c>
      <c r="C9" s="5" t="n">
        <v>1918559</v>
      </c>
    </row>
    <row r="10">
      <c r="A10" s="4" t="inlineStr">
        <is>
          <t>Equity Method Investment, Nonconsolidated Investee or Group of Investees</t>
        </is>
      </c>
    </row>
    <row r="11">
      <c r="A11" s="3" t="inlineStr">
        <is>
          <t>ASSETS</t>
        </is>
      </c>
    </row>
    <row r="12">
      <c r="A12" s="4" t="inlineStr">
        <is>
          <t>Investment in real estate, net</t>
        </is>
      </c>
      <c r="B12" s="5" t="n">
        <v>230332</v>
      </c>
      <c r="C12" s="5" t="n">
        <v>233531</v>
      </c>
    </row>
    <row r="13">
      <c r="A13" s="4" t="inlineStr">
        <is>
          <t>Other assets, net</t>
        </is>
      </c>
      <c r="B13" s="5" t="n">
        <v>30549</v>
      </c>
      <c r="C13" s="5" t="n">
        <v>27463</v>
      </c>
    </row>
    <row r="14">
      <c r="A14" s="4" t="inlineStr">
        <is>
          <t>TOTAL ASSETS</t>
        </is>
      </c>
      <c r="B14" s="5" t="n">
        <v>260881</v>
      </c>
      <c r="C14" s="5" t="n">
        <v>260994</v>
      </c>
    </row>
    <row r="15">
      <c r="A15" s="3" t="inlineStr">
        <is>
          <t>LIABILITIES AND OWNERS' EQUITY</t>
        </is>
      </c>
    </row>
    <row r="16">
      <c r="A16" s="4" t="inlineStr">
        <is>
          <t>Total liabilities</t>
        </is>
      </c>
      <c r="B16" s="5" t="n">
        <v>18259</v>
      </c>
      <c r="C16" s="5" t="n">
        <v>15943</v>
      </c>
    </row>
    <row r="17">
      <c r="A17" s="4" t="inlineStr">
        <is>
          <t>Owners' equity</t>
        </is>
      </c>
      <c r="B17" s="5" t="n">
        <v>242622</v>
      </c>
      <c r="C17" s="5" t="n">
        <v>245051</v>
      </c>
    </row>
    <row r="18">
      <c r="A18" s="4" t="inlineStr">
        <is>
          <t>TOTAL LIABILITIES AND SHAREHOLDERS' EQUITY</t>
        </is>
      </c>
      <c r="B18" s="5" t="n">
        <v>260881</v>
      </c>
      <c r="C18" s="5" t="n">
        <v>260994</v>
      </c>
    </row>
    <row r="19">
      <c r="A19" s="4" t="inlineStr">
        <is>
          <t>RPT's equity investments in unconsolidated joint ventures</t>
        </is>
      </c>
      <c r="B19" s="6" t="n">
        <v>128804</v>
      </c>
      <c r="C19" s="6" t="n">
        <v>1303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in Unconsolidated Joint Ventures - Summary of Combined Financial Information of Unconsolidated Entities, Statements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Total revenue</t>
        </is>
      </c>
      <c r="B4" s="6" t="n">
        <v>44627</v>
      </c>
      <c r="C4" s="6" t="n">
        <v>57361</v>
      </c>
      <c r="D4" s="6" t="n">
        <v>97503</v>
      </c>
      <c r="E4" s="6" t="n">
        <v>117069</v>
      </c>
    </row>
    <row r="5">
      <c r="A5" s="4" t="inlineStr">
        <is>
          <t>Total expenses</t>
        </is>
      </c>
      <c r="B5" s="5" t="n">
        <v>38250</v>
      </c>
      <c r="C5" s="5" t="n">
        <v>43932</v>
      </c>
      <c r="D5" s="5" t="n">
        <v>81961</v>
      </c>
      <c r="E5" s="5" t="n">
        <v>88210</v>
      </c>
    </row>
    <row r="6">
      <c r="A6" s="4" t="inlineStr">
        <is>
          <t>NET (LOSS) INCOME</t>
        </is>
      </c>
      <c r="B6" s="5" t="n">
        <v>-2956</v>
      </c>
      <c r="C6" s="5" t="n">
        <v>2962</v>
      </c>
      <c r="D6" s="5" t="n">
        <v>-2614</v>
      </c>
      <c r="E6" s="5" t="n">
        <v>13655</v>
      </c>
    </row>
    <row r="7">
      <c r="A7" s="4" t="inlineStr">
        <is>
          <t>RPT's share of earnings from unconsolidated joint ventures</t>
        </is>
      </c>
      <c r="B7" s="5" t="n">
        <v>802</v>
      </c>
      <c r="C7" s="5" t="n">
        <v>26</v>
      </c>
      <c r="D7" s="5" t="n">
        <v>1058</v>
      </c>
      <c r="E7" s="5" t="n">
        <v>80</v>
      </c>
    </row>
    <row r="8">
      <c r="A8" s="4" t="inlineStr">
        <is>
          <t>Equity Method Investment, Nonconsolidated Investee or Group of Investees</t>
        </is>
      </c>
    </row>
    <row r="9">
      <c r="A9" s="3" t="inlineStr">
        <is>
          <t>Schedule of Equity Method Investments [Line Items]</t>
        </is>
      </c>
    </row>
    <row r="10">
      <c r="A10" s="4" t="inlineStr">
        <is>
          <t>Total revenue</t>
        </is>
      </c>
      <c r="B10" s="5" t="n">
        <v>5552</v>
      </c>
      <c r="C10" s="5" t="n">
        <v>688</v>
      </c>
      <c r="D10" s="5" t="n">
        <v>11584</v>
      </c>
      <c r="E10" s="5" t="n">
        <v>1482</v>
      </c>
    </row>
    <row r="11">
      <c r="A11" s="4" t="inlineStr">
        <is>
          <t>Total expenses</t>
        </is>
      </c>
      <c r="B11" s="5" t="n">
        <v>3984</v>
      </c>
      <c r="C11" s="5" t="n">
        <v>385</v>
      </c>
      <c r="D11" s="5" t="n">
        <v>9540</v>
      </c>
      <c r="E11" s="5" t="n">
        <v>781</v>
      </c>
    </row>
    <row r="12">
      <c r="A12" s="4" t="inlineStr">
        <is>
          <t>NET (LOSS) INCOME</t>
        </is>
      </c>
      <c r="B12" s="6" t="n">
        <v>1568</v>
      </c>
      <c r="C12" s="6" t="n">
        <v>303</v>
      </c>
      <c r="D12" s="6" t="n">
        <v>2044</v>
      </c>
      <c r="E12" s="6" t="n">
        <v>7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in Unconsolidated Joint Ventures - Information of Fees Earned (Details) - Unconsolidated Joint Ventur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Total revenue</t>
        </is>
      </c>
      <c r="B4" s="6" t="n">
        <v>228</v>
      </c>
      <c r="C4" s="6" t="n">
        <v>39</v>
      </c>
      <c r="D4" s="6" t="n">
        <v>579</v>
      </c>
      <c r="E4" s="6" t="n">
        <v>90</v>
      </c>
    </row>
    <row r="5">
      <c r="A5" s="4" t="inlineStr">
        <is>
          <t>Management fees</t>
        </is>
      </c>
    </row>
    <row r="6">
      <c r="A6" s="3" t="inlineStr">
        <is>
          <t>Schedule of Equity Method Investments [Line Items]</t>
        </is>
      </c>
    </row>
    <row r="7">
      <c r="A7" s="4" t="inlineStr">
        <is>
          <t>Total revenue</t>
        </is>
      </c>
      <c r="B7" s="5" t="n">
        <v>206</v>
      </c>
      <c r="C7" s="5" t="n">
        <v>37</v>
      </c>
      <c r="D7" s="5" t="n">
        <v>439</v>
      </c>
      <c r="E7" s="5" t="n">
        <v>64</v>
      </c>
    </row>
    <row r="8">
      <c r="A8" s="4" t="inlineStr">
        <is>
          <t>Leasing fees</t>
        </is>
      </c>
    </row>
    <row r="9">
      <c r="A9" s="3" t="inlineStr">
        <is>
          <t>Schedule of Equity Method Investments [Line Items]</t>
        </is>
      </c>
    </row>
    <row r="10">
      <c r="A10" s="4" t="inlineStr">
        <is>
          <t>Total revenue</t>
        </is>
      </c>
      <c r="B10" s="5" t="n">
        <v>22</v>
      </c>
      <c r="C10" s="5" t="n">
        <v>2</v>
      </c>
      <c r="D10" s="5" t="n">
        <v>140</v>
      </c>
      <c r="E10" s="5" t="n">
        <v>2</v>
      </c>
    </row>
    <row r="11">
      <c r="A11" s="4" t="inlineStr">
        <is>
          <t>Construction fees</t>
        </is>
      </c>
    </row>
    <row r="12">
      <c r="A12" s="3" t="inlineStr">
        <is>
          <t>Schedule of Equity Method Investments [Line Items]</t>
        </is>
      </c>
    </row>
    <row r="13">
      <c r="A13" s="4" t="inlineStr">
        <is>
          <t>Total revenue</t>
        </is>
      </c>
      <c r="B13" s="6" t="n">
        <v>0</v>
      </c>
      <c r="C13" s="6" t="n">
        <v>0</v>
      </c>
      <c r="D13" s="6" t="n">
        <v>0</v>
      </c>
      <c r="E13" s="6" t="n">
        <v>2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Mortgages, Notes Payable and Capital Lease Obligation (Details) - USD ($) $ in Thousands</t>
        </is>
      </c>
      <c r="B1" s="2" t="inlineStr">
        <is>
          <t>Jun. 30, 2020</t>
        </is>
      </c>
      <c r="C1" s="2" t="inlineStr">
        <is>
          <t>Dec. 31, 2019</t>
        </is>
      </c>
    </row>
    <row r="2">
      <c r="A2" s="3" t="inlineStr">
        <is>
          <t>Debt Disclosure [Abstract]</t>
        </is>
      </c>
    </row>
    <row r="3">
      <c r="A3" s="4" t="inlineStr">
        <is>
          <t>Senior unsecured notes</t>
        </is>
      </c>
      <c r="B3" s="6" t="n">
        <v>535000</v>
      </c>
      <c r="C3" s="6" t="n">
        <v>535000</v>
      </c>
    </row>
    <row r="4">
      <c r="A4" s="4" t="inlineStr">
        <is>
          <t>Unsecured term loan facilities</t>
        </is>
      </c>
      <c r="B4" s="5" t="n">
        <v>310000</v>
      </c>
      <c r="C4" s="5" t="n">
        <v>310000</v>
      </c>
    </row>
    <row r="5">
      <c r="A5" s="4" t="inlineStr">
        <is>
          <t>Fixed rate mortgages</t>
        </is>
      </c>
      <c r="B5" s="5" t="n">
        <v>86455</v>
      </c>
      <c r="C5" s="5" t="n">
        <v>87581</v>
      </c>
    </row>
    <row r="6">
      <c r="A6" s="4" t="inlineStr">
        <is>
          <t>Unsecured revolving credit facility</t>
        </is>
      </c>
      <c r="B6" s="5" t="n">
        <v>175000</v>
      </c>
      <c r="C6" s="5" t="n">
        <v>0</v>
      </c>
    </row>
    <row r="7">
      <c r="A7" s="4" t="inlineStr">
        <is>
          <t>Subtotal debt</t>
        </is>
      </c>
      <c r="B7" s="5" t="n">
        <v>1106455</v>
      </c>
      <c r="C7" s="5" t="n">
        <v>932581</v>
      </c>
    </row>
    <row r="8">
      <c r="A8" s="4" t="inlineStr">
        <is>
          <t>Unamortized premium</t>
        </is>
      </c>
      <c r="B8" s="5" t="n">
        <v>1541</v>
      </c>
      <c r="C8" s="5" t="n">
        <v>1995</v>
      </c>
    </row>
    <row r="9">
      <c r="A9" s="4" t="inlineStr">
        <is>
          <t>Unamortized deferred financing costs</t>
        </is>
      </c>
      <c r="B9" s="5" t="n">
        <v>-4000</v>
      </c>
      <c r="C9" s="5" t="n">
        <v>-3768</v>
      </c>
    </row>
    <row r="10">
      <c r="A10" s="4" t="inlineStr">
        <is>
          <t>Total notes payable</t>
        </is>
      </c>
      <c r="B10" s="5" t="n">
        <v>1103996</v>
      </c>
      <c r="C10" s="5" t="n">
        <v>930808</v>
      </c>
    </row>
    <row r="11">
      <c r="A11" s="4" t="inlineStr">
        <is>
          <t>Finance lease obligation</t>
        </is>
      </c>
      <c r="B11" s="6" t="n">
        <v>926</v>
      </c>
      <c r="C11" s="6" t="n">
        <v>9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enior Unsecured Notes (Details) - USD ($) $ in Thousands</t>
        </is>
      </c>
      <c r="B1" s="2" t="inlineStr">
        <is>
          <t>Jun. 30, 2020</t>
        </is>
      </c>
      <c r="C1" s="2" t="inlineStr">
        <is>
          <t>Dec. 31, 2019</t>
        </is>
      </c>
    </row>
    <row r="2">
      <c r="A2" s="3" t="inlineStr">
        <is>
          <t>Debt Instrument [Line Items]</t>
        </is>
      </c>
    </row>
    <row r="3">
      <c r="A3" s="4" t="inlineStr">
        <is>
          <t>Principal Balance</t>
        </is>
      </c>
      <c r="B3" s="6" t="n">
        <v>1106455</v>
      </c>
      <c r="C3" s="6" t="n">
        <v>932581</v>
      </c>
    </row>
    <row r="4">
      <c r="A4" s="4" t="inlineStr">
        <is>
          <t>Total notes payable</t>
        </is>
      </c>
      <c r="B4" s="5" t="n">
        <v>1103996</v>
      </c>
      <c r="C4" s="5" t="n">
        <v>930808</v>
      </c>
    </row>
    <row r="5">
      <c r="A5" s="4" t="inlineStr">
        <is>
          <t>Senior Notes</t>
        </is>
      </c>
    </row>
    <row r="6">
      <c r="A6" s="3" t="inlineStr">
        <is>
          <t>Debt Instrument [Line Items]</t>
        </is>
      </c>
    </row>
    <row r="7">
      <c r="A7" s="4" t="inlineStr">
        <is>
          <t>Principal Balance</t>
        </is>
      </c>
      <c r="B7" s="6" t="n">
        <v>535000</v>
      </c>
      <c r="C7" s="6" t="n">
        <v>535000</v>
      </c>
    </row>
    <row r="8">
      <c r="A8" s="4" t="inlineStr">
        <is>
          <t>Weighted Average Interest Rate</t>
        </is>
      </c>
      <c r="B8" s="4" t="inlineStr">
        <is>
          <t>4.20%</t>
        </is>
      </c>
      <c r="C8" s="4" t="inlineStr">
        <is>
          <t>4.20%</t>
        </is>
      </c>
    </row>
    <row r="9">
      <c r="A9" s="4" t="inlineStr">
        <is>
          <t>Unamortized deferred financing costs</t>
        </is>
      </c>
      <c r="B9" s="6" t="n">
        <v>-1898</v>
      </c>
      <c r="C9" s="6" t="n">
        <v>-1460</v>
      </c>
    </row>
    <row r="10">
      <c r="A10" s="4" t="inlineStr">
        <is>
          <t>Total notes payable</t>
        </is>
      </c>
      <c r="B10" s="5" t="n">
        <v>533102</v>
      </c>
      <c r="C10" s="5" t="n">
        <v>533540</v>
      </c>
    </row>
    <row r="11">
      <c r="A11" s="4" t="inlineStr">
        <is>
          <t>Senior Notes | Senior Unsecured Notes 3.75% Due 2021</t>
        </is>
      </c>
    </row>
    <row r="12">
      <c r="A12" s="3" t="inlineStr">
        <is>
          <t>Debt Instrument [Line Items]</t>
        </is>
      </c>
    </row>
    <row r="13">
      <c r="A13" s="4" t="inlineStr">
        <is>
          <t>Principal Balance</t>
        </is>
      </c>
      <c r="B13" s="6" t="n">
        <v>37000</v>
      </c>
      <c r="C13" s="6" t="n">
        <v>37000</v>
      </c>
    </row>
    <row r="14">
      <c r="A14" s="4" t="inlineStr">
        <is>
          <t>Interest Rate</t>
        </is>
      </c>
      <c r="B14" s="4" t="inlineStr">
        <is>
          <t>3.75%</t>
        </is>
      </c>
      <c r="C14" s="4" t="inlineStr">
        <is>
          <t>3.75%</t>
        </is>
      </c>
    </row>
    <row r="15">
      <c r="A15" s="4" t="inlineStr">
        <is>
          <t>Senior Notes | Senior Unsecured Notes 4.12% Due 2023</t>
        </is>
      </c>
    </row>
    <row r="16">
      <c r="A16" s="3" t="inlineStr">
        <is>
          <t>Debt Instrument [Line Items]</t>
        </is>
      </c>
    </row>
    <row r="17">
      <c r="A17" s="4" t="inlineStr">
        <is>
          <t>Principal Balance</t>
        </is>
      </c>
      <c r="B17" s="6" t="n">
        <v>41500</v>
      </c>
      <c r="C17" s="6" t="n">
        <v>41500</v>
      </c>
    </row>
    <row r="18">
      <c r="A18" s="4" t="inlineStr">
        <is>
          <t>Interest Rate</t>
        </is>
      </c>
      <c r="B18" s="4" t="inlineStr">
        <is>
          <t>4.12%</t>
        </is>
      </c>
      <c r="C18" s="4" t="inlineStr">
        <is>
          <t>4.12%</t>
        </is>
      </c>
    </row>
    <row r="19">
      <c r="A19" s="4" t="inlineStr">
        <is>
          <t>Senior Notes | Senior Unsecured Notes 4.65% Due 2024</t>
        </is>
      </c>
    </row>
    <row r="20">
      <c r="A20" s="3" t="inlineStr">
        <is>
          <t>Debt Instrument [Line Items]</t>
        </is>
      </c>
    </row>
    <row r="21">
      <c r="A21" s="4" t="inlineStr">
        <is>
          <t>Principal Balance</t>
        </is>
      </c>
      <c r="B21" s="6" t="n">
        <v>50000</v>
      </c>
      <c r="C21" s="6" t="n">
        <v>50000</v>
      </c>
    </row>
    <row r="22">
      <c r="A22" s="4" t="inlineStr">
        <is>
          <t>Interest Rate</t>
        </is>
      </c>
      <c r="B22" s="4" t="inlineStr">
        <is>
          <t>4.65%</t>
        </is>
      </c>
      <c r="C22" s="4" t="inlineStr">
        <is>
          <t>4.65%</t>
        </is>
      </c>
    </row>
    <row r="23">
      <c r="A23" s="4" t="inlineStr">
        <is>
          <t>Senior Notes | Senior Unsecured Notes 4.05% Due 2024</t>
        </is>
      </c>
    </row>
    <row r="24">
      <c r="A24" s="3" t="inlineStr">
        <is>
          <t>Debt Instrument [Line Items]</t>
        </is>
      </c>
    </row>
    <row r="25">
      <c r="A25" s="4" t="inlineStr">
        <is>
          <t>Principal Balance</t>
        </is>
      </c>
      <c r="B25" s="6" t="n">
        <v>25000</v>
      </c>
      <c r="C25" s="6" t="n">
        <v>25000</v>
      </c>
    </row>
    <row r="26">
      <c r="A26" s="4" t="inlineStr">
        <is>
          <t>Interest Rate</t>
        </is>
      </c>
      <c r="B26" s="4" t="inlineStr">
        <is>
          <t>4.05%</t>
        </is>
      </c>
      <c r="C26" s="4" t="inlineStr">
        <is>
          <t>4.05%</t>
        </is>
      </c>
    </row>
    <row r="27">
      <c r="A27" s="4" t="inlineStr">
        <is>
          <t>Senior Notes | Senior Unsecured Notes 4.27% Due 2025</t>
        </is>
      </c>
    </row>
    <row r="28">
      <c r="A28" s="3" t="inlineStr">
        <is>
          <t>Debt Instrument [Line Items]</t>
        </is>
      </c>
    </row>
    <row r="29">
      <c r="A29" s="4" t="inlineStr">
        <is>
          <t>Principal Balance</t>
        </is>
      </c>
      <c r="B29" s="6" t="n">
        <v>31500</v>
      </c>
      <c r="C29" s="6" t="n">
        <v>31500</v>
      </c>
    </row>
    <row r="30">
      <c r="A30" s="4" t="inlineStr">
        <is>
          <t>Interest Rate</t>
        </is>
      </c>
      <c r="B30" s="4" t="inlineStr">
        <is>
          <t>4.27%</t>
        </is>
      </c>
      <c r="C30" s="4" t="inlineStr">
        <is>
          <t>4.27%</t>
        </is>
      </c>
    </row>
    <row r="31">
      <c r="A31" s="4" t="inlineStr">
        <is>
          <t>Senior Notes | Senior Unsecured Notes 4.20% Due 2025</t>
        </is>
      </c>
    </row>
    <row r="32">
      <c r="A32" s="3" t="inlineStr">
        <is>
          <t>Debt Instrument [Line Items]</t>
        </is>
      </c>
    </row>
    <row r="33">
      <c r="A33" s="4" t="inlineStr">
        <is>
          <t>Principal Balance</t>
        </is>
      </c>
      <c r="B33" s="6" t="n">
        <v>50000</v>
      </c>
      <c r="C33" s="6" t="n">
        <v>50000</v>
      </c>
    </row>
    <row r="34">
      <c r="A34" s="4" t="inlineStr">
        <is>
          <t>Interest Rate</t>
        </is>
      </c>
      <c r="B34" s="4" t="inlineStr">
        <is>
          <t>4.20%</t>
        </is>
      </c>
      <c r="C34" s="4" t="inlineStr">
        <is>
          <t>4.20%</t>
        </is>
      </c>
    </row>
    <row r="35">
      <c r="A35" s="4" t="inlineStr">
        <is>
          <t>Senior Notes | Senior Unsecured Notes 4.09% Due 2025</t>
        </is>
      </c>
    </row>
    <row r="36">
      <c r="A36" s="3" t="inlineStr">
        <is>
          <t>Debt Instrument [Line Items]</t>
        </is>
      </c>
    </row>
    <row r="37">
      <c r="A37" s="4" t="inlineStr">
        <is>
          <t>Principal Balance</t>
        </is>
      </c>
      <c r="B37" s="6" t="n">
        <v>50000</v>
      </c>
      <c r="C37" s="6" t="n">
        <v>50000</v>
      </c>
    </row>
    <row r="38">
      <c r="A38" s="4" t="inlineStr">
        <is>
          <t>Interest Rate</t>
        </is>
      </c>
      <c r="B38" s="4" t="inlineStr">
        <is>
          <t>4.09%</t>
        </is>
      </c>
      <c r="C38" s="4" t="inlineStr">
        <is>
          <t>4.09%</t>
        </is>
      </c>
    </row>
    <row r="39">
      <c r="A39" s="4" t="inlineStr">
        <is>
          <t>Senior Notes | Senior Unsecured Notes 4.74% Due 2026</t>
        </is>
      </c>
    </row>
    <row r="40">
      <c r="A40" s="3" t="inlineStr">
        <is>
          <t>Debt Instrument [Line Items]</t>
        </is>
      </c>
    </row>
    <row r="41">
      <c r="A41" s="4" t="inlineStr">
        <is>
          <t>Principal Balance</t>
        </is>
      </c>
      <c r="B41" s="6" t="n">
        <v>50000</v>
      </c>
      <c r="C41" s="6" t="n">
        <v>50000</v>
      </c>
    </row>
    <row r="42">
      <c r="A42" s="4" t="inlineStr">
        <is>
          <t>Interest Rate</t>
        </is>
      </c>
      <c r="B42" s="4" t="inlineStr">
        <is>
          <t>4.74%</t>
        </is>
      </c>
      <c r="C42" s="4" t="inlineStr">
        <is>
          <t>4.74%</t>
        </is>
      </c>
    </row>
    <row r="43">
      <c r="A43" s="4" t="inlineStr">
        <is>
          <t>Senior Notes | Senior Unsecured Notes 4.28% Due 2026</t>
        </is>
      </c>
    </row>
    <row r="44">
      <c r="A44" s="3" t="inlineStr">
        <is>
          <t>Debt Instrument [Line Items]</t>
        </is>
      </c>
    </row>
    <row r="45">
      <c r="A45" s="4" t="inlineStr">
        <is>
          <t>Principal Balance</t>
        </is>
      </c>
      <c r="B45" s="6" t="n">
        <v>25000</v>
      </c>
      <c r="C45" s="6" t="n">
        <v>25000</v>
      </c>
    </row>
    <row r="46">
      <c r="A46" s="4" t="inlineStr">
        <is>
          <t>Interest Rate</t>
        </is>
      </c>
      <c r="B46" s="4" t="inlineStr">
        <is>
          <t>4.28%</t>
        </is>
      </c>
      <c r="C46" s="4" t="inlineStr">
        <is>
          <t>4.28%</t>
        </is>
      </c>
    </row>
    <row r="47">
      <c r="A47" s="4" t="inlineStr">
        <is>
          <t>Senior Notes | Senior Unsecured Notes 4.57% Due 2027</t>
        </is>
      </c>
    </row>
    <row r="48">
      <c r="A48" s="3" t="inlineStr">
        <is>
          <t>Debt Instrument [Line Items]</t>
        </is>
      </c>
    </row>
    <row r="49">
      <c r="A49" s="4" t="inlineStr">
        <is>
          <t>Principal Balance</t>
        </is>
      </c>
      <c r="B49" s="6" t="n">
        <v>30000</v>
      </c>
      <c r="C49" s="6" t="n">
        <v>30000</v>
      </c>
    </row>
    <row r="50">
      <c r="A50" s="4" t="inlineStr">
        <is>
          <t>Interest Rate</t>
        </is>
      </c>
      <c r="B50" s="4" t="inlineStr">
        <is>
          <t>4.57%</t>
        </is>
      </c>
      <c r="C50" s="4" t="inlineStr">
        <is>
          <t>4.57%</t>
        </is>
      </c>
    </row>
    <row r="51">
      <c r="A51" s="4" t="inlineStr">
        <is>
          <t>Senior Notes | Senior Unsecured Notes 3.64% Due 2028</t>
        </is>
      </c>
    </row>
    <row r="52">
      <c r="A52" s="3" t="inlineStr">
        <is>
          <t>Debt Instrument [Line Items]</t>
        </is>
      </c>
    </row>
    <row r="53">
      <c r="A53" s="4" t="inlineStr">
        <is>
          <t>Principal Balance</t>
        </is>
      </c>
      <c r="B53" s="6" t="n">
        <v>75000</v>
      </c>
      <c r="C53" s="6" t="n">
        <v>75000</v>
      </c>
    </row>
    <row r="54">
      <c r="A54" s="4" t="inlineStr">
        <is>
          <t>Interest Rate</t>
        </is>
      </c>
      <c r="B54" s="4" t="inlineStr">
        <is>
          <t>3.64%</t>
        </is>
      </c>
      <c r="C54" s="4" t="inlineStr">
        <is>
          <t>3.64%</t>
        </is>
      </c>
    </row>
    <row r="55">
      <c r="A55" s="4" t="inlineStr">
        <is>
          <t>Senior Notes | Senior Unsecured Notes 4.72% Due 2029</t>
        </is>
      </c>
    </row>
    <row r="56">
      <c r="A56" s="3" t="inlineStr">
        <is>
          <t>Debt Instrument [Line Items]</t>
        </is>
      </c>
    </row>
    <row r="57">
      <c r="A57" s="4" t="inlineStr">
        <is>
          <t>Principal Balance</t>
        </is>
      </c>
      <c r="B57" s="6" t="n">
        <v>20000</v>
      </c>
      <c r="C57" s="6" t="n">
        <v>20000</v>
      </c>
    </row>
    <row r="58">
      <c r="A58" s="4" t="inlineStr">
        <is>
          <t>Interest Rate</t>
        </is>
      </c>
      <c r="B58" s="4" t="inlineStr">
        <is>
          <t>4.72%</t>
        </is>
      </c>
      <c r="C58" s="4" t="inlineStr">
        <is>
          <t>4.72%</t>
        </is>
      </c>
    </row>
    <row r="59">
      <c r="A59" s="4" t="inlineStr">
        <is>
          <t>Senior Notes | Senior Unsecured Notes 4.15% Due 2019</t>
        </is>
      </c>
    </row>
    <row r="60">
      <c r="A60" s="3" t="inlineStr">
        <is>
          <t>Debt Instrument [Line Items]</t>
        </is>
      </c>
    </row>
    <row r="61">
      <c r="A61" s="4" t="inlineStr">
        <is>
          <t>Principal Balance</t>
        </is>
      </c>
      <c r="B61" s="6" t="n">
        <v>50000</v>
      </c>
      <c r="C61" s="6" t="n">
        <v>50000</v>
      </c>
    </row>
    <row r="62">
      <c r="A62" s="4" t="inlineStr">
        <is>
          <t>Interest Rate</t>
        </is>
      </c>
      <c r="B62" s="4" t="inlineStr">
        <is>
          <t>4.15%</t>
        </is>
      </c>
      <c r="C62" s="4" t="inlineStr">
        <is>
          <t>4.1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bt - Revolving Credit Facility (Details) - USD ($) $ in Thousands</t>
        </is>
      </c>
      <c r="B1" s="2" t="inlineStr">
        <is>
          <t>6 Months Ended</t>
        </is>
      </c>
    </row>
    <row r="2">
      <c r="B2" s="2" t="inlineStr">
        <is>
          <t>Jun. 30, 2020</t>
        </is>
      </c>
      <c r="C2" s="2" t="inlineStr">
        <is>
          <t>Dec. 31, 2019</t>
        </is>
      </c>
    </row>
    <row r="3">
      <c r="A3" s="3" t="inlineStr">
        <is>
          <t>Debt Instrument [Line Items]</t>
        </is>
      </c>
    </row>
    <row r="4">
      <c r="A4" s="4" t="inlineStr">
        <is>
          <t>Principal Balance</t>
        </is>
      </c>
      <c r="B4" s="6" t="n">
        <v>1106455</v>
      </c>
      <c r="C4" s="6" t="n">
        <v>932581</v>
      </c>
    </row>
    <row r="5">
      <c r="A5" s="4" t="inlineStr">
        <is>
          <t>Total notes payable</t>
        </is>
      </c>
      <c r="B5" s="5" t="n">
        <v>1103996</v>
      </c>
      <c r="C5" s="5" t="n">
        <v>930808</v>
      </c>
    </row>
    <row r="6">
      <c r="A6" s="4" t="inlineStr">
        <is>
          <t>Unsecured revolving credit facility</t>
        </is>
      </c>
      <c r="B6" s="5" t="n">
        <v>175000</v>
      </c>
      <c r="C6" s="5" t="n">
        <v>0</v>
      </c>
    </row>
    <row r="7">
      <c r="A7" s="4" t="inlineStr">
        <is>
          <t>Revolving Credit Facility | Unsecured Debt</t>
        </is>
      </c>
    </row>
    <row r="8">
      <c r="A8" s="3" t="inlineStr">
        <is>
          <t>Debt Instrument [Line Items]</t>
        </is>
      </c>
    </row>
    <row r="9">
      <c r="A9" s="4" t="inlineStr">
        <is>
          <t>Principal Balance</t>
        </is>
      </c>
      <c r="B9" s="6" t="n">
        <v>310000</v>
      </c>
      <c r="C9" s="6" t="n">
        <v>310000</v>
      </c>
    </row>
    <row r="10">
      <c r="A10" s="4" t="inlineStr">
        <is>
          <t>Weighted Average Interest Rate</t>
        </is>
      </c>
      <c r="B10" s="4" t="inlineStr">
        <is>
          <t>2.84%</t>
        </is>
      </c>
      <c r="C10" s="4" t="inlineStr">
        <is>
          <t>3.06%</t>
        </is>
      </c>
    </row>
    <row r="11">
      <c r="A11" s="4" t="inlineStr">
        <is>
          <t>Unamortized deferred financing costs</t>
        </is>
      </c>
      <c r="B11" s="6" t="n">
        <v>-2102</v>
      </c>
      <c r="C11" s="6" t="n">
        <v>-2308</v>
      </c>
    </row>
    <row r="12">
      <c r="A12" s="4" t="inlineStr">
        <is>
          <t>Total notes payable</t>
        </is>
      </c>
      <c r="B12" s="5" t="n">
        <v>307898</v>
      </c>
      <c r="C12" s="5" t="n">
        <v>307692</v>
      </c>
    </row>
    <row r="13">
      <c r="A13" s="4" t="inlineStr">
        <is>
          <t>Revolving Credit Facility | Line of Credit</t>
        </is>
      </c>
    </row>
    <row r="14">
      <c r="A14" s="3" t="inlineStr">
        <is>
          <t>Debt Instrument [Line Items]</t>
        </is>
      </c>
    </row>
    <row r="15">
      <c r="A15" s="4" t="inlineStr">
        <is>
          <t>Unsecured revolving credit facility</t>
        </is>
      </c>
      <c r="B15" s="6" t="n">
        <v>175000</v>
      </c>
      <c r="C15" s="6" t="n">
        <v>0</v>
      </c>
    </row>
    <row r="16">
      <c r="A16" s="4" t="inlineStr">
        <is>
          <t>Interest rate at period end</t>
        </is>
      </c>
      <c r="B16" s="4" t="inlineStr">
        <is>
          <t>1.28%</t>
        </is>
      </c>
      <c r="C16" s="4" t="inlineStr">
        <is>
          <t>2.80%</t>
        </is>
      </c>
    </row>
    <row r="17">
      <c r="A17" s="4" t="inlineStr">
        <is>
          <t>Revolving Credit Facility | Unsecured Term Loan Due 2023 | Unsecured Debt</t>
        </is>
      </c>
    </row>
    <row r="18">
      <c r="A18" s="3" t="inlineStr">
        <is>
          <t>Debt Instrument [Line Items]</t>
        </is>
      </c>
    </row>
    <row r="19">
      <c r="A19" s="4" t="inlineStr">
        <is>
          <t>Principal Balance</t>
        </is>
      </c>
      <c r="B19" s="6" t="n">
        <v>60000</v>
      </c>
      <c r="C19" s="6" t="n">
        <v>60000</v>
      </c>
    </row>
    <row r="20">
      <c r="A20" s="4" t="inlineStr">
        <is>
          <t>Interest Rate</t>
        </is>
      </c>
      <c r="B20" s="4" t="inlineStr">
        <is>
          <t>2.97%</t>
        </is>
      </c>
      <c r="C20" s="4" t="inlineStr">
        <is>
          <t>2.97%</t>
        </is>
      </c>
    </row>
    <row r="21">
      <c r="A21" s="4" t="inlineStr">
        <is>
          <t>Weighted average fixed interest rate</t>
        </is>
      </c>
      <c r="B21" s="4" t="inlineStr">
        <is>
          <t>1.77%</t>
        </is>
      </c>
    </row>
    <row r="22">
      <c r="A22" s="4" t="inlineStr">
        <is>
          <t>Basis spread on variable rate</t>
        </is>
      </c>
      <c r="B22" s="4" t="inlineStr">
        <is>
          <t>1.20%</t>
        </is>
      </c>
    </row>
    <row r="23">
      <c r="A23" s="4" t="inlineStr">
        <is>
          <t>Revolving Credit Facility | Unsecured Term Loan Due 2024 | Unsecured Debt</t>
        </is>
      </c>
    </row>
    <row r="24">
      <c r="A24" s="3" t="inlineStr">
        <is>
          <t>Debt Instrument [Line Items]</t>
        </is>
      </c>
    </row>
    <row r="25">
      <c r="A25" s="4" t="inlineStr">
        <is>
          <t>Principal Balance</t>
        </is>
      </c>
      <c r="B25" s="6" t="n">
        <v>50000</v>
      </c>
      <c r="C25" s="6" t="n">
        <v>50000</v>
      </c>
    </row>
    <row r="26">
      <c r="A26" s="4" t="inlineStr">
        <is>
          <t>Interest Rate</t>
        </is>
      </c>
      <c r="B26" s="4" t="inlineStr">
        <is>
          <t>2.46%</t>
        </is>
      </c>
      <c r="C26" s="4" t="inlineStr">
        <is>
          <t>2.91%</t>
        </is>
      </c>
    </row>
    <row r="27">
      <c r="A27" s="4" t="inlineStr">
        <is>
          <t>Weighted average fixed interest rate</t>
        </is>
      </c>
      <c r="B27" s="4" t="inlineStr">
        <is>
          <t>1.26%</t>
        </is>
      </c>
    </row>
    <row r="28">
      <c r="A28" s="4" t="inlineStr">
        <is>
          <t>Basis spread on variable rate</t>
        </is>
      </c>
      <c r="B28" s="4" t="inlineStr">
        <is>
          <t>1.20%</t>
        </is>
      </c>
    </row>
    <row r="29">
      <c r="A29" s="4" t="inlineStr">
        <is>
          <t>Revolving Credit Facility | Unsecured Term Loan Due 2025 | Unsecured Debt</t>
        </is>
      </c>
    </row>
    <row r="30">
      <c r="A30" s="3" t="inlineStr">
        <is>
          <t>Debt Instrument [Line Items]</t>
        </is>
      </c>
    </row>
    <row r="31">
      <c r="A31" s="4" t="inlineStr">
        <is>
          <t>Principal Balance</t>
        </is>
      </c>
      <c r="B31" s="6" t="n">
        <v>50000</v>
      </c>
      <c r="C31" s="6" t="n">
        <v>50000</v>
      </c>
    </row>
    <row r="32">
      <c r="A32" s="4" t="inlineStr">
        <is>
          <t>Interest Rate</t>
        </is>
      </c>
      <c r="B32" s="4" t="inlineStr">
        <is>
          <t>2.52%</t>
        </is>
      </c>
      <c r="C32" s="4" t="inlineStr">
        <is>
          <t>2.66%</t>
        </is>
      </c>
    </row>
    <row r="33">
      <c r="A33" s="4" t="inlineStr">
        <is>
          <t>Weighted average fixed interest rate</t>
        </is>
      </c>
      <c r="B33" s="4" t="inlineStr">
        <is>
          <t>1.32%</t>
        </is>
      </c>
    </row>
    <row r="34">
      <c r="A34" s="4" t="inlineStr">
        <is>
          <t>Basis spread on variable rate</t>
        </is>
      </c>
      <c r="B34" s="4" t="inlineStr">
        <is>
          <t>1.20%</t>
        </is>
      </c>
    </row>
    <row r="35">
      <c r="A35" s="4" t="inlineStr">
        <is>
          <t>Revolving Credit Facility | Unsecured Term Loan Due 2026 | Unsecured Debt</t>
        </is>
      </c>
    </row>
    <row r="36">
      <c r="A36" s="3" t="inlineStr">
        <is>
          <t>Debt Instrument [Line Items]</t>
        </is>
      </c>
    </row>
    <row r="37">
      <c r="A37" s="4" t="inlineStr">
        <is>
          <t>Principal Balance</t>
        </is>
      </c>
      <c r="B37" s="6" t="n">
        <v>50000</v>
      </c>
      <c r="C37" s="6" t="n">
        <v>50000</v>
      </c>
    </row>
    <row r="38">
      <c r="A38" s="4" t="inlineStr">
        <is>
          <t>Interest Rate</t>
        </is>
      </c>
      <c r="B38" s="4" t="inlineStr">
        <is>
          <t>2.90%</t>
        </is>
      </c>
      <c r="C38" s="4" t="inlineStr">
        <is>
          <t>3.31%</t>
        </is>
      </c>
    </row>
    <row r="39">
      <c r="A39" s="4" t="inlineStr">
        <is>
          <t>Weighted average fixed interest rate</t>
        </is>
      </c>
      <c r="B39" s="4" t="inlineStr">
        <is>
          <t>1.30%</t>
        </is>
      </c>
    </row>
    <row r="40">
      <c r="A40" s="4" t="inlineStr">
        <is>
          <t>Basis spread on variable rate</t>
        </is>
      </c>
      <c r="B40" s="4" t="inlineStr">
        <is>
          <t>1.60%</t>
        </is>
      </c>
    </row>
    <row r="41">
      <c r="A41" s="4" t="inlineStr">
        <is>
          <t>Revolving Credit Facility | Unsecured Term Loan Due 2027 | Unsecured Debt</t>
        </is>
      </c>
    </row>
    <row r="42">
      <c r="A42" s="3" t="inlineStr">
        <is>
          <t>Debt Instrument [Line Items]</t>
        </is>
      </c>
    </row>
    <row r="43">
      <c r="A43" s="4" t="inlineStr">
        <is>
          <t>Principal Balance</t>
        </is>
      </c>
      <c r="B43" s="6" t="n">
        <v>100000</v>
      </c>
      <c r="C43" s="6" t="n">
        <v>100000</v>
      </c>
    </row>
    <row r="44">
      <c r="A44" s="4" t="inlineStr">
        <is>
          <t>Interest Rate</t>
        </is>
      </c>
      <c r="B44" s="4" t="inlineStr">
        <is>
          <t>3.07%</t>
        </is>
      </c>
      <c r="C44" s="4" t="inlineStr">
        <is>
          <t>3.25%</t>
        </is>
      </c>
    </row>
    <row r="45">
      <c r="A45" s="4" t="inlineStr">
        <is>
          <t>Weighted average fixed interest rate</t>
        </is>
      </c>
      <c r="B45" s="4" t="inlineStr">
        <is>
          <t>1.47%</t>
        </is>
      </c>
    </row>
    <row r="46">
      <c r="A46" s="4" t="inlineStr">
        <is>
          <t>Basis spread on variable rate</t>
        </is>
      </c>
      <c r="B46" s="4" t="inlineStr">
        <is>
          <t>1.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Debt - Additional Information (Details) - USD ($)</t>
        </is>
      </c>
      <c r="B1" s="2" t="inlineStr">
        <is>
          <t>3 Months Ended</t>
        </is>
      </c>
    </row>
    <row r="2">
      <c r="B2" s="2" t="inlineStr">
        <is>
          <t>Mar. 31, 2020</t>
        </is>
      </c>
      <c r="C2" s="2" t="inlineStr">
        <is>
          <t>Jun. 30, 2020</t>
        </is>
      </c>
      <c r="D2" s="2" t="inlineStr">
        <is>
          <t>Dec. 31, 2019</t>
        </is>
      </c>
    </row>
    <row r="3">
      <c r="A3" s="3" t="inlineStr">
        <is>
          <t>Debt Instrument [Line Items]</t>
        </is>
      </c>
    </row>
    <row r="4">
      <c r="A4" s="4" t="inlineStr">
        <is>
          <t>Unsecured revolving credit facility</t>
        </is>
      </c>
      <c r="C4" s="6" t="n">
        <v>175000000</v>
      </c>
      <c r="D4" s="6" t="n">
        <v>0</v>
      </c>
    </row>
    <row r="5">
      <c r="A5" s="4" t="inlineStr">
        <is>
          <t>Fixed Rate Mortgage Debt</t>
        </is>
      </c>
    </row>
    <row r="6">
      <c r="A6" s="3" t="inlineStr">
        <is>
          <t>Debt Instrument [Line Items]</t>
        </is>
      </c>
    </row>
    <row r="7">
      <c r="A7" s="4" t="inlineStr">
        <is>
          <t>Net book value</t>
        </is>
      </c>
      <c r="C7" s="5" t="n">
        <v>149200000</v>
      </c>
    </row>
    <row r="8">
      <c r="A8" s="4" t="inlineStr">
        <is>
          <t>Revolving Credit Facility</t>
        </is>
      </c>
    </row>
    <row r="9">
      <c r="A9" s="3" t="inlineStr">
        <is>
          <t>Debt Instrument [Line Items]</t>
        </is>
      </c>
    </row>
    <row r="10">
      <c r="A10" s="4" t="inlineStr">
        <is>
          <t>Line of credit facility, remaining borrowing capacity</t>
        </is>
      </c>
      <c r="C10" s="5" t="n">
        <v>175000000</v>
      </c>
    </row>
    <row r="11">
      <c r="A11" s="4" t="inlineStr">
        <is>
          <t>Line of credit facility, maximum borrowing capacity</t>
        </is>
      </c>
      <c r="C11" s="5" t="n">
        <v>350000000</v>
      </c>
    </row>
    <row r="12">
      <c r="A12" s="4" t="inlineStr">
        <is>
          <t>Revolving Credit Facility | Line of Credit</t>
        </is>
      </c>
    </row>
    <row r="13">
      <c r="A13" s="3" t="inlineStr">
        <is>
          <t>Debt Instrument [Line Items]</t>
        </is>
      </c>
    </row>
    <row r="14">
      <c r="A14" s="4" t="inlineStr">
        <is>
          <t>Unsecured revolving credit facility</t>
        </is>
      </c>
      <c r="C14" s="6" t="n">
        <v>175000000</v>
      </c>
      <c r="D14" s="6" t="n">
        <v>0</v>
      </c>
    </row>
    <row r="15">
      <c r="A15" s="4" t="inlineStr">
        <is>
          <t>Increase (decrease) in line of credit facility, net</t>
        </is>
      </c>
      <c r="B15" s="6" t="n">
        <v>175000000</v>
      </c>
    </row>
    <row r="16">
      <c r="A16" s="4" t="inlineStr">
        <is>
          <t>Interest rate at period end</t>
        </is>
      </c>
      <c r="C16" s="4" t="inlineStr">
        <is>
          <t>1.28%</t>
        </is>
      </c>
      <c r="D16" s="4" t="inlineStr">
        <is>
          <t>2.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ntal income</t>
        </is>
      </c>
      <c r="B4" s="6" t="n">
        <v>43686</v>
      </c>
      <c r="C4" s="6" t="n">
        <v>56641</v>
      </c>
      <c r="D4" s="6" t="n">
        <v>95408</v>
      </c>
      <c r="E4" s="6" t="n">
        <v>114999</v>
      </c>
    </row>
    <row r="5">
      <c r="A5" s="4" t="inlineStr">
        <is>
          <t>TOTAL REVENUE</t>
        </is>
      </c>
      <c r="B5" s="5" t="n">
        <v>44627</v>
      </c>
      <c r="C5" s="5" t="n">
        <v>57361</v>
      </c>
      <c r="D5" s="5" t="n">
        <v>97503</v>
      </c>
      <c r="E5" s="5" t="n">
        <v>117069</v>
      </c>
    </row>
    <row r="6">
      <c r="A6" s="3" t="inlineStr">
        <is>
          <t>EXPENSES</t>
        </is>
      </c>
    </row>
    <row r="7">
      <c r="A7" s="4" t="inlineStr">
        <is>
          <t>Real estate taxes</t>
        </is>
      </c>
      <c r="B7" s="5" t="n">
        <v>8453</v>
      </c>
      <c r="C7" s="5" t="n">
        <v>8722</v>
      </c>
      <c r="D7" s="5" t="n">
        <v>16604</v>
      </c>
      <c r="E7" s="5" t="n">
        <v>18544</v>
      </c>
    </row>
    <row r="8">
      <c r="A8" s="4" t="inlineStr">
        <is>
          <t>Recoverable operating expense</t>
        </is>
      </c>
      <c r="B8" s="5" t="n">
        <v>4797</v>
      </c>
      <c r="C8" s="5" t="n">
        <v>5343</v>
      </c>
      <c r="D8" s="5" t="n">
        <v>10776</v>
      </c>
      <c r="E8" s="5" t="n">
        <v>12024</v>
      </c>
    </row>
    <row r="9">
      <c r="A9" s="4" t="inlineStr">
        <is>
          <t>Non-recoverable operating expense</t>
        </is>
      </c>
      <c r="B9" s="5" t="n">
        <v>2146</v>
      </c>
      <c r="C9" s="5" t="n">
        <v>2709</v>
      </c>
      <c r="D9" s="5" t="n">
        <v>4423</v>
      </c>
      <c r="E9" s="5" t="n">
        <v>5199</v>
      </c>
    </row>
    <row r="10">
      <c r="A10" s="4" t="inlineStr">
        <is>
          <t>Depreciation and amortization</t>
        </is>
      </c>
      <c r="B10" s="5" t="n">
        <v>17860</v>
      </c>
      <c r="C10" s="5" t="n">
        <v>20628</v>
      </c>
      <c r="D10" s="5" t="n">
        <v>38708</v>
      </c>
      <c r="E10" s="5" t="n">
        <v>39847</v>
      </c>
    </row>
    <row r="11">
      <c r="A11" s="4" t="inlineStr">
        <is>
          <t>Transaction costs</t>
        </is>
      </c>
      <c r="B11" s="5" t="n">
        <v>12</v>
      </c>
      <c r="C11" s="5" t="n">
        <v>0</v>
      </c>
      <c r="D11" s="5" t="n">
        <v>186</v>
      </c>
      <c r="E11" s="5" t="n">
        <v>0</v>
      </c>
    </row>
    <row r="12">
      <c r="A12" s="4" t="inlineStr">
        <is>
          <t>General and administrative expense</t>
        </is>
      </c>
      <c r="B12" s="5" t="n">
        <v>6695</v>
      </c>
      <c r="C12" s="5" t="n">
        <v>6530</v>
      </c>
      <c r="D12" s="5" t="n">
        <v>12917</v>
      </c>
      <c r="E12" s="5" t="n">
        <v>12596</v>
      </c>
    </row>
    <row r="13">
      <c r="A13" s="4" t="inlineStr">
        <is>
          <t>Insured expenses, net</t>
        </is>
      </c>
      <c r="B13" s="5" t="n">
        <v>-1713</v>
      </c>
      <c r="C13" s="5" t="n">
        <v>0</v>
      </c>
      <c r="D13" s="5" t="n">
        <v>-1653</v>
      </c>
      <c r="E13" s="5" t="n">
        <v>0</v>
      </c>
    </row>
    <row r="14">
      <c r="A14" s="4" t="inlineStr">
        <is>
          <t>TOTAL EXPENSES</t>
        </is>
      </c>
      <c r="B14" s="5" t="n">
        <v>38250</v>
      </c>
      <c r="C14" s="5" t="n">
        <v>43932</v>
      </c>
      <c r="D14" s="5" t="n">
        <v>81961</v>
      </c>
      <c r="E14" s="5" t="n">
        <v>88210</v>
      </c>
    </row>
    <row r="15">
      <c r="A15" s="4" t="inlineStr">
        <is>
          <t>OPERATING INCOME</t>
        </is>
      </c>
      <c r="B15" s="5" t="n">
        <v>6377</v>
      </c>
      <c r="C15" s="5" t="n">
        <v>13429</v>
      </c>
      <c r="D15" s="5" t="n">
        <v>15542</v>
      </c>
      <c r="E15" s="5" t="n">
        <v>28859</v>
      </c>
    </row>
    <row r="16">
      <c r="A16" s="3" t="inlineStr">
        <is>
          <t>OTHER INCOME AND EXPENSES</t>
        </is>
      </c>
    </row>
    <row r="17">
      <c r="A17" s="4" t="inlineStr">
        <is>
          <t>Other income (expense), net</t>
        </is>
      </c>
      <c r="B17" s="5" t="n">
        <v>61</v>
      </c>
      <c r="C17" s="5" t="n">
        <v>-123</v>
      </c>
      <c r="D17" s="5" t="n">
        <v>414</v>
      </c>
      <c r="E17" s="5" t="n">
        <v>-231</v>
      </c>
    </row>
    <row r="18">
      <c r="A18" s="4" t="inlineStr">
        <is>
          <t>Gain on sale of real estate</t>
        </is>
      </c>
      <c r="B18" s="5" t="n">
        <v>0</v>
      </c>
      <c r="C18" s="5" t="n">
        <v>371</v>
      </c>
      <c r="D18" s="5" t="n">
        <v>0</v>
      </c>
      <c r="E18" s="5" t="n">
        <v>6073</v>
      </c>
    </row>
    <row r="19">
      <c r="A19" s="4" t="inlineStr">
        <is>
          <t>Earnings from unconsolidated joint ventures</t>
        </is>
      </c>
      <c r="B19" s="5" t="n">
        <v>802</v>
      </c>
      <c r="C19" s="5" t="n">
        <v>26</v>
      </c>
      <c r="D19" s="5" t="n">
        <v>1058</v>
      </c>
      <c r="E19" s="5" t="n">
        <v>80</v>
      </c>
    </row>
    <row r="20">
      <c r="A20" s="4" t="inlineStr">
        <is>
          <t>Interest expense</t>
        </is>
      </c>
      <c r="B20" s="5" t="n">
        <v>-10177</v>
      </c>
      <c r="C20" s="5" t="n">
        <v>-10084</v>
      </c>
      <c r="D20" s="5" t="n">
        <v>-19578</v>
      </c>
      <c r="E20" s="5" t="n">
        <v>-20433</v>
      </c>
    </row>
    <row r="21">
      <c r="A21" s="4" t="inlineStr">
        <is>
          <t>Loss on extinguishment of debt</t>
        </is>
      </c>
      <c r="B21" s="5" t="n">
        <v>0</v>
      </c>
      <c r="C21" s="5" t="n">
        <v>-622</v>
      </c>
      <c r="D21" s="5" t="n">
        <v>0</v>
      </c>
      <c r="E21" s="5" t="n">
        <v>-622</v>
      </c>
    </row>
    <row r="22">
      <c r="A22" s="4" t="inlineStr">
        <is>
          <t>(LOSS) INCOME BEFORE TAX</t>
        </is>
      </c>
      <c r="B22" s="5" t="n">
        <v>-2937</v>
      </c>
      <c r="C22" s="5" t="n">
        <v>2997</v>
      </c>
      <c r="D22" s="5" t="n">
        <v>-2564</v>
      </c>
      <c r="E22" s="5" t="n">
        <v>13726</v>
      </c>
    </row>
    <row r="23">
      <c r="A23" s="4" t="inlineStr">
        <is>
          <t>Income tax provision</t>
        </is>
      </c>
      <c r="B23" s="5" t="n">
        <v>-19</v>
      </c>
      <c r="C23" s="5" t="n">
        <v>-35</v>
      </c>
      <c r="D23" s="5" t="n">
        <v>-50</v>
      </c>
      <c r="E23" s="5" t="n">
        <v>-71</v>
      </c>
    </row>
    <row r="24">
      <c r="A24" s="4" t="inlineStr">
        <is>
          <t>NET (LOSS) INCOME</t>
        </is>
      </c>
      <c r="B24" s="5" t="n">
        <v>-2956</v>
      </c>
      <c r="C24" s="5" t="n">
        <v>2962</v>
      </c>
      <c r="D24" s="5" t="n">
        <v>-2614</v>
      </c>
      <c r="E24" s="5" t="n">
        <v>13655</v>
      </c>
    </row>
    <row r="25">
      <c r="A25" s="4" t="inlineStr">
        <is>
          <t>Net loss (income) attributable to noncontrolling partner interest</t>
        </is>
      </c>
      <c r="B25" s="5" t="n">
        <v>68</v>
      </c>
      <c r="C25" s="5" t="n">
        <v>-69</v>
      </c>
      <c r="D25" s="5" t="n">
        <v>60</v>
      </c>
      <c r="E25" s="5" t="n">
        <v>-319</v>
      </c>
    </row>
    <row r="26">
      <c r="A26" s="4" t="inlineStr">
        <is>
          <t>NET (LOSS) INCOME ATTRIBUTABLE TO RPT</t>
        </is>
      </c>
      <c r="B26" s="5" t="n">
        <v>-2888</v>
      </c>
      <c r="C26" s="5" t="n">
        <v>2893</v>
      </c>
      <c r="D26" s="5" t="n">
        <v>-2554</v>
      </c>
      <c r="E26" s="5" t="n">
        <v>13336</v>
      </c>
    </row>
    <row r="27">
      <c r="A27" s="4" t="inlineStr">
        <is>
          <t>Preferred share dividends</t>
        </is>
      </c>
      <c r="B27" s="5" t="n">
        <v>-1675</v>
      </c>
      <c r="C27" s="5" t="n">
        <v>-1675</v>
      </c>
      <c r="D27" s="5" t="n">
        <v>-3350</v>
      </c>
      <c r="E27" s="5" t="n">
        <v>-3350</v>
      </c>
    </row>
    <row r="28">
      <c r="A28" s="4" t="inlineStr">
        <is>
          <t>NET (LOSS) INCOME AVAILABLE TO COMMON SHAREHOLDERS</t>
        </is>
      </c>
      <c r="B28" s="6" t="n">
        <v>-4563</v>
      </c>
      <c r="C28" s="6" t="n">
        <v>1218</v>
      </c>
      <c r="D28" s="6" t="n">
        <v>-5904</v>
      </c>
      <c r="E28" s="6" t="n">
        <v>9986</v>
      </c>
    </row>
    <row r="29">
      <c r="A29" s="3" t="inlineStr">
        <is>
          <t>(LOSS) EARNINGS PER COMMON SHARE</t>
        </is>
      </c>
    </row>
    <row r="30">
      <c r="A30" s="4" t="inlineStr">
        <is>
          <t>Basic (in usd per share)</t>
        </is>
      </c>
      <c r="B30" s="7" t="n">
        <v>-0.06</v>
      </c>
      <c r="C30" s="7" t="n">
        <v>0.01</v>
      </c>
      <c r="D30" s="7" t="n">
        <v>-0.08</v>
      </c>
      <c r="E30" s="7" t="n">
        <v>0.12</v>
      </c>
    </row>
    <row r="31">
      <c r="A31" s="4" t="inlineStr">
        <is>
          <t>Diluted (in usd per share)</t>
        </is>
      </c>
      <c r="B31" s="7" t="n">
        <v>-0.06</v>
      </c>
      <c r="C31" s="7" t="n">
        <v>0.01</v>
      </c>
      <c r="D31" s="7" t="n">
        <v>-0.08</v>
      </c>
      <c r="E31" s="7" t="n">
        <v>0.12</v>
      </c>
    </row>
    <row r="32">
      <c r="A32" s="3" t="inlineStr">
        <is>
          <t>WEIGHTED AVERAGE COMMON SHARES OUTSTANDING</t>
        </is>
      </c>
    </row>
    <row r="33">
      <c r="A33" s="4" t="inlineStr">
        <is>
          <t>Basic (in shares)</t>
        </is>
      </c>
      <c r="B33" s="5" t="n">
        <v>79976</v>
      </c>
      <c r="C33" s="5" t="n">
        <v>79764</v>
      </c>
      <c r="D33" s="5" t="n">
        <v>79942</v>
      </c>
      <c r="E33" s="5" t="n">
        <v>79754</v>
      </c>
    </row>
    <row r="34">
      <c r="A34" s="4" t="inlineStr">
        <is>
          <t>Diluted (in shares)</t>
        </is>
      </c>
      <c r="B34" s="5" t="n">
        <v>79976</v>
      </c>
      <c r="C34" s="5" t="n">
        <v>80156</v>
      </c>
      <c r="D34" s="5" t="n">
        <v>79942</v>
      </c>
      <c r="E34" s="5" t="n">
        <v>80148</v>
      </c>
    </row>
    <row r="35">
      <c r="A35" s="4" t="inlineStr">
        <is>
          <t>Cash Dividend Declared per Common Share (in usd per share)</t>
        </is>
      </c>
      <c r="B35" s="6" t="n">
        <v>0</v>
      </c>
      <c r="C35" s="7" t="n">
        <v>0.22</v>
      </c>
      <c r="D35" s="7" t="n">
        <v>0.22</v>
      </c>
      <c r="E35" s="7" t="n">
        <v>0.44</v>
      </c>
    </row>
    <row r="36">
      <c r="A36" s="3" t="inlineStr">
        <is>
          <t>OTHER COMPREHENSIVE INCOME</t>
        </is>
      </c>
    </row>
    <row r="37">
      <c r="A37" s="4" t="inlineStr">
        <is>
          <t>Net (loss) income</t>
        </is>
      </c>
      <c r="B37" s="6" t="n">
        <v>-2956</v>
      </c>
      <c r="C37" s="6" t="n">
        <v>2962</v>
      </c>
      <c r="D37" s="6" t="n">
        <v>-2614</v>
      </c>
      <c r="E37" s="6" t="n">
        <v>13655</v>
      </c>
    </row>
    <row r="38">
      <c r="A38" s="3" t="inlineStr">
        <is>
          <t>Other comprehensive gain (loss):</t>
        </is>
      </c>
    </row>
    <row r="39">
      <c r="A39" s="4" t="inlineStr">
        <is>
          <t>(Loss) gain on interest rate swaps</t>
        </is>
      </c>
      <c r="B39" s="5" t="n">
        <v>-2125</v>
      </c>
      <c r="C39" s="5" t="n">
        <v>-2534</v>
      </c>
      <c r="D39" s="5" t="n">
        <v>-19436</v>
      </c>
      <c r="E39" s="5" t="n">
        <v>-4073</v>
      </c>
    </row>
    <row r="40">
      <c r="A40" s="4" t="inlineStr">
        <is>
          <t>Comprehensive (loss) income</t>
        </is>
      </c>
      <c r="B40" s="5" t="n">
        <v>-5081</v>
      </c>
      <c r="C40" s="5" t="n">
        <v>428</v>
      </c>
      <c r="D40" s="5" t="n">
        <v>-22050</v>
      </c>
      <c r="E40" s="5" t="n">
        <v>9582</v>
      </c>
    </row>
    <row r="41">
      <c r="A41" s="4" t="inlineStr">
        <is>
          <t>Comprehensive loss (income) attributable to noncontrolling interest</t>
        </is>
      </c>
      <c r="B41" s="5" t="n">
        <v>117</v>
      </c>
      <c r="C41" s="5" t="n">
        <v>-10</v>
      </c>
      <c r="D41" s="5" t="n">
        <v>510</v>
      </c>
      <c r="E41" s="5" t="n">
        <v>-224</v>
      </c>
    </row>
    <row r="42">
      <c r="A42" s="4" t="inlineStr">
        <is>
          <t>COMPREHENSIVE (LOSS) INCOME ATTRIBUTABLE TO RPT</t>
        </is>
      </c>
      <c r="B42" s="5" t="n">
        <v>-4964</v>
      </c>
      <c r="C42" s="5" t="n">
        <v>418</v>
      </c>
      <c r="D42" s="5" t="n">
        <v>-21540</v>
      </c>
      <c r="E42" s="5" t="n">
        <v>9358</v>
      </c>
    </row>
    <row r="43">
      <c r="A43" s="4" t="inlineStr">
        <is>
          <t>Other property income</t>
        </is>
      </c>
    </row>
    <row r="44">
      <c r="A44" s="3" t="inlineStr">
        <is>
          <t>REVENUE</t>
        </is>
      </c>
    </row>
    <row r="45">
      <c r="A45" s="4" t="inlineStr">
        <is>
          <t>TOTAL REVENUE</t>
        </is>
      </c>
      <c r="B45" s="5" t="n">
        <v>713</v>
      </c>
      <c r="C45" s="5" t="n">
        <v>681</v>
      </c>
      <c r="D45" s="5" t="n">
        <v>1516</v>
      </c>
      <c r="E45" s="5" t="n">
        <v>1980</v>
      </c>
    </row>
    <row r="46">
      <c r="A46" s="4" t="inlineStr">
        <is>
          <t>Management and other fee income</t>
        </is>
      </c>
    </row>
    <row r="47">
      <c r="A47" s="3" t="inlineStr">
        <is>
          <t>REVENUE</t>
        </is>
      </c>
    </row>
    <row r="48">
      <c r="A48" s="4" t="inlineStr">
        <is>
          <t>TOTAL REVENUE</t>
        </is>
      </c>
      <c r="B48" s="6" t="n">
        <v>228</v>
      </c>
      <c r="C48" s="6" t="n">
        <v>39</v>
      </c>
      <c r="D48" s="6" t="n">
        <v>579</v>
      </c>
      <c r="E48" s="6" t="n">
        <v>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Mortgages (Details) - USD ($) $ in Thousands</t>
        </is>
      </c>
      <c r="B1" s="2" t="inlineStr">
        <is>
          <t>Jun. 30, 2020</t>
        </is>
      </c>
      <c r="C1" s="2" t="inlineStr">
        <is>
          <t>Dec. 31, 2019</t>
        </is>
      </c>
    </row>
    <row r="2">
      <c r="A2" s="3" t="inlineStr">
        <is>
          <t>Debt Instrument [Line Items]</t>
        </is>
      </c>
    </row>
    <row r="3">
      <c r="A3" s="4" t="inlineStr">
        <is>
          <t>Principal Balance</t>
        </is>
      </c>
      <c r="B3" s="6" t="n">
        <v>1106455</v>
      </c>
      <c r="C3" s="6" t="n">
        <v>932581</v>
      </c>
    </row>
    <row r="4">
      <c r="A4" s="4" t="inlineStr">
        <is>
          <t>Unamortized premium</t>
        </is>
      </c>
      <c r="B4" s="5" t="n">
        <v>1541</v>
      </c>
      <c r="C4" s="5" t="n">
        <v>1995</v>
      </c>
    </row>
    <row r="5">
      <c r="A5" s="4" t="inlineStr">
        <is>
          <t>Total notes payable</t>
        </is>
      </c>
      <c r="B5" s="5" t="n">
        <v>1103996</v>
      </c>
      <c r="C5" s="5" t="n">
        <v>930808</v>
      </c>
    </row>
    <row r="6">
      <c r="A6" s="4" t="inlineStr">
        <is>
          <t>Mortgages</t>
        </is>
      </c>
    </row>
    <row r="7">
      <c r="A7" s="3" t="inlineStr">
        <is>
          <t>Debt Instrument [Line Items]</t>
        </is>
      </c>
    </row>
    <row r="8">
      <c r="A8" s="4" t="inlineStr">
        <is>
          <t>Principal Balance</t>
        </is>
      </c>
      <c r="B8" s="6" t="n">
        <v>86455</v>
      </c>
      <c r="C8" s="6" t="n">
        <v>87581</v>
      </c>
    </row>
    <row r="9">
      <c r="A9" s="4" t="inlineStr">
        <is>
          <t>Weighted Average Interest Rate</t>
        </is>
      </c>
      <c r="B9" s="4" t="inlineStr">
        <is>
          <t>5.07%</t>
        </is>
      </c>
      <c r="C9" s="4" t="inlineStr">
        <is>
          <t>5.07%</t>
        </is>
      </c>
    </row>
    <row r="10">
      <c r="A10" s="4" t="inlineStr">
        <is>
          <t>Unamortized premium</t>
        </is>
      </c>
      <c r="B10" s="6" t="n">
        <v>1541</v>
      </c>
      <c r="C10" s="6" t="n">
        <v>1995</v>
      </c>
    </row>
    <row r="11">
      <c r="A11" s="4" t="inlineStr">
        <is>
          <t>Total notes payable</t>
        </is>
      </c>
      <c r="B11" s="5" t="n">
        <v>87996</v>
      </c>
      <c r="C11" s="5" t="n">
        <v>89576</v>
      </c>
    </row>
    <row r="12">
      <c r="A12" s="4" t="inlineStr">
        <is>
          <t>Mortgages | Bridgewater Falls Shopping Center</t>
        </is>
      </c>
    </row>
    <row r="13">
      <c r="A13" s="3" t="inlineStr">
        <is>
          <t>Debt Instrument [Line Items]</t>
        </is>
      </c>
    </row>
    <row r="14">
      <c r="A14" s="4" t="inlineStr">
        <is>
          <t>Principal Balance</t>
        </is>
      </c>
      <c r="B14" s="6" t="n">
        <v>52857</v>
      </c>
      <c r="C14" s="6" t="n">
        <v>53423</v>
      </c>
    </row>
    <row r="15">
      <c r="A15" s="4" t="inlineStr">
        <is>
          <t>Interest Rate</t>
        </is>
      </c>
      <c r="B15" s="4" t="inlineStr">
        <is>
          <t>5.70%</t>
        </is>
      </c>
      <c r="C15" s="4" t="inlineStr">
        <is>
          <t>5.70%</t>
        </is>
      </c>
    </row>
    <row r="16">
      <c r="A16" s="4" t="inlineStr">
        <is>
          <t>Mortgages | The Shops on Lane Avenue</t>
        </is>
      </c>
    </row>
    <row r="17">
      <c r="A17" s="3" t="inlineStr">
        <is>
          <t>Debt Instrument [Line Items]</t>
        </is>
      </c>
    </row>
    <row r="18">
      <c r="A18" s="4" t="inlineStr">
        <is>
          <t>Principal Balance</t>
        </is>
      </c>
      <c r="B18" s="6" t="n">
        <v>28433</v>
      </c>
      <c r="C18" s="6" t="n">
        <v>28650</v>
      </c>
    </row>
    <row r="19">
      <c r="A19" s="4" t="inlineStr">
        <is>
          <t>Interest Rate</t>
        </is>
      </c>
      <c r="B19" s="4" t="inlineStr">
        <is>
          <t>3.76%</t>
        </is>
      </c>
      <c r="C19" s="4" t="inlineStr">
        <is>
          <t>3.76%</t>
        </is>
      </c>
    </row>
    <row r="20">
      <c r="A20" s="4" t="inlineStr">
        <is>
          <t>Mortgages | Nagawaukee II</t>
        </is>
      </c>
    </row>
    <row r="21">
      <c r="A21" s="3" t="inlineStr">
        <is>
          <t>Debt Instrument [Line Items]</t>
        </is>
      </c>
    </row>
    <row r="22">
      <c r="A22" s="4" t="inlineStr">
        <is>
          <t>Principal Balance</t>
        </is>
      </c>
      <c r="B22" s="6" t="n">
        <v>5165</v>
      </c>
      <c r="C22" s="6" t="n">
        <v>5508</v>
      </c>
    </row>
    <row r="23">
      <c r="A23" s="4" t="inlineStr">
        <is>
          <t>Interest Rate</t>
        </is>
      </c>
      <c r="B23" s="4" t="inlineStr">
        <is>
          <t>5.80%</t>
        </is>
      </c>
      <c r="C23" s="4" t="inlineStr">
        <is>
          <t>5.8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Principal Payments on Mortgages and Notes Payable (Details) - USD ($) $ in Thousands</t>
        </is>
      </c>
      <c r="B1" s="2" t="inlineStr">
        <is>
          <t>Jun. 30, 2020</t>
        </is>
      </c>
      <c r="C1" s="2" t="inlineStr">
        <is>
          <t>Dec. 31, 2019</t>
        </is>
      </c>
    </row>
    <row r="2">
      <c r="A2" s="3" t="inlineStr">
        <is>
          <t>Debt Disclosure [Abstract]</t>
        </is>
      </c>
    </row>
    <row r="3">
      <c r="A3" s="4" t="inlineStr">
        <is>
          <t>2020 (remaining)</t>
        </is>
      </c>
      <c r="B3" s="6" t="n">
        <v>1201</v>
      </c>
    </row>
    <row r="4">
      <c r="A4" s="4" t="inlineStr">
        <is>
          <t>2021</t>
        </is>
      </c>
      <c r="B4" s="5" t="n">
        <v>39508</v>
      </c>
    </row>
    <row r="5">
      <c r="A5" s="4" t="inlineStr">
        <is>
          <t>2022</t>
        </is>
      </c>
      <c r="B5" s="5" t="n">
        <v>52397</v>
      </c>
    </row>
    <row r="6">
      <c r="A6" s="4" t="inlineStr">
        <is>
          <t>2023</t>
        </is>
      </c>
      <c r="B6" s="5" t="n">
        <v>304388</v>
      </c>
    </row>
    <row r="7">
      <c r="A7" s="4" t="inlineStr">
        <is>
          <t>2024</t>
        </is>
      </c>
      <c r="B7" s="5" t="n">
        <v>125879</v>
      </c>
    </row>
    <row r="8">
      <c r="A8" s="4" t="inlineStr">
        <is>
          <t>Thereafter</t>
        </is>
      </c>
      <c r="B8" s="5" t="n">
        <v>583082</v>
      </c>
    </row>
    <row r="9">
      <c r="A9" s="4" t="inlineStr">
        <is>
          <t>Subtotal debt</t>
        </is>
      </c>
      <c r="B9" s="5" t="n">
        <v>1106455</v>
      </c>
      <c r="C9" s="6" t="n">
        <v>932581</v>
      </c>
    </row>
    <row r="10">
      <c r="A10" s="4" t="inlineStr">
        <is>
          <t>Unamortized premium</t>
        </is>
      </c>
      <c r="B10" s="5" t="n">
        <v>1541</v>
      </c>
      <c r="C10" s="5" t="n">
        <v>1995</v>
      </c>
    </row>
    <row r="11">
      <c r="A11" s="4" t="inlineStr">
        <is>
          <t>Unamortized deferred financing costs</t>
        </is>
      </c>
      <c r="B11" s="5" t="n">
        <v>-4000</v>
      </c>
      <c r="C11" s="5" t="n">
        <v>-3768</v>
      </c>
    </row>
    <row r="12">
      <c r="A12" s="4" t="inlineStr">
        <is>
          <t>Total notes payable</t>
        </is>
      </c>
      <c r="B12" s="6" t="n">
        <v>1103996</v>
      </c>
      <c r="C12" s="6" t="n">
        <v>9308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orded Amount of Assets and Liabilities Measured at Fair Value on Recurring Basis (Details) - USD ($) $ in Thousands</t>
        </is>
      </c>
      <c r="B1" s="2" t="inlineStr">
        <is>
          <t>Jun. 30, 2020</t>
        </is>
      </c>
      <c r="C1" s="2" t="inlineStr">
        <is>
          <t>Dec. 31, 2019</t>
        </is>
      </c>
    </row>
    <row r="2">
      <c r="A2" s="4" t="inlineStr">
        <is>
          <t>Other assets</t>
        </is>
      </c>
    </row>
    <row r="3">
      <c r="A3" s="3" t="inlineStr">
        <is>
          <t>Fair Value, Assets and Liabilities Measured on Recurring Basis [Abstract]</t>
        </is>
      </c>
    </row>
    <row r="4">
      <c r="A4" s="4" t="inlineStr">
        <is>
          <t>Derivative assets - interest rate swaps</t>
        </is>
      </c>
      <c r="B4" s="6" t="n">
        <v>0</v>
      </c>
      <c r="C4" s="6" t="n">
        <v>2331</v>
      </c>
    </row>
    <row r="5">
      <c r="A5" s="4" t="inlineStr">
        <is>
          <t>Other liabilities</t>
        </is>
      </c>
    </row>
    <row r="6">
      <c r="A6" s="3" t="inlineStr">
        <is>
          <t>Fair Value, Assets and Liabilities Measured on Recurring Basis [Abstract]</t>
        </is>
      </c>
    </row>
    <row r="7">
      <c r="A7" s="4" t="inlineStr">
        <is>
          <t>Derivative liabilities - interest rate swaps</t>
        </is>
      </c>
      <c r="B7" s="5" t="n">
        <v>-17575</v>
      </c>
      <c r="C7" s="5" t="n">
        <v>-469</v>
      </c>
    </row>
    <row r="8">
      <c r="A8" s="4" t="inlineStr">
        <is>
          <t>Level 2 | Other assets</t>
        </is>
      </c>
    </row>
    <row r="9">
      <c r="A9" s="3" t="inlineStr">
        <is>
          <t>Fair Value, Assets and Liabilities Measured on Recurring Basis [Abstract]</t>
        </is>
      </c>
    </row>
    <row r="10">
      <c r="A10" s="4" t="inlineStr">
        <is>
          <t>Derivative assets - interest rate swaps</t>
        </is>
      </c>
      <c r="B10" s="5" t="n">
        <v>0</v>
      </c>
      <c r="C10" s="5" t="n">
        <v>2331</v>
      </c>
    </row>
    <row r="11">
      <c r="A11" s="4" t="inlineStr">
        <is>
          <t>Level 2 | Other liabilities</t>
        </is>
      </c>
    </row>
    <row r="12">
      <c r="A12" s="3" t="inlineStr">
        <is>
          <t>Fair Value, Assets and Liabilities Measured on Recurring Basis [Abstract]</t>
        </is>
      </c>
    </row>
    <row r="13">
      <c r="A13" s="4" t="inlineStr">
        <is>
          <t>Derivative liabilities - interest rate swaps</t>
        </is>
      </c>
      <c r="B13" s="6" t="n">
        <v>-17575</v>
      </c>
      <c r="C13" s="6" t="n">
        <v>-4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Long term debt, carrying amount</t>
        </is>
      </c>
      <c r="B3" s="6" t="n">
        <v>1103996</v>
      </c>
      <c r="C3" s="6" t="n">
        <v>930808</v>
      </c>
    </row>
    <row r="4">
      <c r="A4" s="4" t="inlineStr">
        <is>
          <t>Fixed Rate Mortgages</t>
        </is>
      </c>
    </row>
    <row r="5">
      <c r="A5" s="3" t="inlineStr">
        <is>
          <t>Fair Value, Assets and Liabilities Measured on Recurring and Nonrecurring Basis [Line Items]</t>
        </is>
      </c>
    </row>
    <row r="6">
      <c r="A6" s="4" t="inlineStr">
        <is>
          <t>Long term debt, carrying amount</t>
        </is>
      </c>
      <c r="B6" s="5" t="n">
        <v>931500</v>
      </c>
      <c r="C6" s="5" t="n">
        <v>832600</v>
      </c>
    </row>
    <row r="7">
      <c r="A7" s="4" t="inlineStr">
        <is>
          <t>Level 2 | Fixed Rate Mortgages</t>
        </is>
      </c>
    </row>
    <row r="8">
      <c r="A8" s="3" t="inlineStr">
        <is>
          <t>Fair Value, Assets and Liabilities Measured on Recurring and Nonrecurring Basis [Line Items]</t>
        </is>
      </c>
    </row>
    <row r="9">
      <c r="A9" s="4" t="inlineStr">
        <is>
          <t>Long term debt, fair value</t>
        </is>
      </c>
      <c r="B9" s="5" t="n">
        <v>984200</v>
      </c>
      <c r="C9" s="5" t="n">
        <v>848200</v>
      </c>
    </row>
    <row r="10">
      <c r="A10" s="4" t="inlineStr">
        <is>
          <t>Level 2 | Floating Rate Debt</t>
        </is>
      </c>
    </row>
    <row r="11">
      <c r="A11" s="3" t="inlineStr">
        <is>
          <t>Fair Value, Assets and Liabilities Measured on Recurring and Nonrecurring Basis [Line Items]</t>
        </is>
      </c>
    </row>
    <row r="12">
      <c r="A12" s="4" t="inlineStr">
        <is>
          <t>Long term debt, fair value</t>
        </is>
      </c>
      <c r="B12" s="6" t="n">
        <v>175000</v>
      </c>
      <c r="C12" s="6" t="n">
        <v>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24" customWidth="1" min="2" max="2"/>
    <col width="21" customWidth="1" min="3" max="3"/>
    <col width="31" customWidth="1" min="4" max="4"/>
    <col width="31" customWidth="1" min="5" max="5"/>
  </cols>
  <sheetData>
    <row r="1">
      <c r="A1" s="1" t="inlineStr">
        <is>
          <t>Derivative Financial Instruments - Additional Information (Details)</t>
        </is>
      </c>
      <c r="B1" s="2" t="inlineStr">
        <is>
          <t>Feb. 29, 2020instrument</t>
        </is>
      </c>
      <c r="C1" s="2" t="inlineStr">
        <is>
          <t>Feb. 20, 2020USD ($)</t>
        </is>
      </c>
      <c r="D1" s="2" t="inlineStr">
        <is>
          <t>Dec. 31, 2019USD ($)instrument</t>
        </is>
      </c>
      <c r="E1" s="2" t="inlineStr">
        <is>
          <t>Aug. 31, 2019USD ($)instrument</t>
        </is>
      </c>
    </row>
    <row r="2">
      <c r="A2" s="4" t="inlineStr">
        <is>
          <t>Interest Rate Contract</t>
        </is>
      </c>
    </row>
    <row r="3">
      <c r="A3" s="3" t="inlineStr">
        <is>
          <t>Derivative [Line Items]</t>
        </is>
      </c>
    </row>
    <row r="4">
      <c r="A4" s="4" t="inlineStr">
        <is>
          <t>Derivative, notional amount | $</t>
        </is>
      </c>
      <c r="C4" s="6" t="n">
        <v>100000000</v>
      </c>
      <c r="D4" s="6" t="n">
        <v>210000000</v>
      </c>
      <c r="E4" s="6" t="n">
        <v>150000000</v>
      </c>
    </row>
    <row r="5">
      <c r="A5" s="4" t="inlineStr">
        <is>
          <t>Interest Rate Swap</t>
        </is>
      </c>
    </row>
    <row r="6">
      <c r="A6" s="3" t="inlineStr">
        <is>
          <t>Derivative [Line Items]</t>
        </is>
      </c>
    </row>
    <row r="7">
      <c r="A7" s="4" t="inlineStr">
        <is>
          <t>Number of interest rate swap agreements | instrument</t>
        </is>
      </c>
      <c r="B7" s="5" t="n">
        <v>4</v>
      </c>
      <c r="D7" s="5" t="n">
        <v>7</v>
      </c>
      <c r="E7" s="5"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Values and Fair Values of Derivative Financial Instruments (Details) - Cash Flow Hedging - Designated as Hedging Instrument - USD ($)</t>
        </is>
      </c>
      <c r="B1" s="2" t="inlineStr">
        <is>
          <t>Jun. 30, 2020</t>
        </is>
      </c>
      <c r="C1" s="2" t="inlineStr">
        <is>
          <t>Dec. 31, 2019</t>
        </is>
      </c>
    </row>
    <row r="2">
      <c r="A2" s="4" t="inlineStr">
        <is>
          <t>Interest Rate Swap1</t>
        </is>
      </c>
    </row>
    <row r="3">
      <c r="A3" s="3" t="inlineStr">
        <is>
          <t>Derivative [Line Items]</t>
        </is>
      </c>
    </row>
    <row r="4">
      <c r="A4" s="4" t="inlineStr">
        <is>
          <t>Derivative liability, notional amount</t>
        </is>
      </c>
      <c r="B4" s="6" t="n">
        <v>310000000</v>
      </c>
    </row>
    <row r="5">
      <c r="A5" s="4" t="inlineStr">
        <is>
          <t>Derivative liabilities, at fair value</t>
        </is>
      </c>
      <c r="B5" s="5" t="n">
        <v>-13284000</v>
      </c>
    </row>
    <row r="6">
      <c r="A6" s="4" t="inlineStr">
        <is>
          <t>Derivative asset, notional amount</t>
        </is>
      </c>
      <c r="C6" s="6" t="n">
        <v>275000000</v>
      </c>
    </row>
    <row r="7">
      <c r="A7" s="4" t="inlineStr">
        <is>
          <t>Derivative assets, at fair value</t>
        </is>
      </c>
      <c r="C7" s="5" t="n">
        <v>2331000</v>
      </c>
    </row>
    <row r="8">
      <c r="A8" s="4" t="inlineStr">
        <is>
          <t>Interest Rate Swap</t>
        </is>
      </c>
    </row>
    <row r="9">
      <c r="A9" s="3" t="inlineStr">
        <is>
          <t>Derivative [Line Items]</t>
        </is>
      </c>
    </row>
    <row r="10">
      <c r="A10" s="4" t="inlineStr">
        <is>
          <t>Derivative liability, notional amount</t>
        </is>
      </c>
      <c r="B10" s="5" t="n">
        <v>385000000</v>
      </c>
      <c r="C10" s="5" t="n">
        <v>85000000</v>
      </c>
    </row>
    <row r="11">
      <c r="A11" s="4" t="inlineStr">
        <is>
          <t>Derivative liabilities, at fair value</t>
        </is>
      </c>
      <c r="B11" s="5" t="n">
        <v>-17575000</v>
      </c>
      <c r="C11" s="5" t="n">
        <v>-469000</v>
      </c>
    </row>
    <row r="12">
      <c r="A12" s="4" t="inlineStr">
        <is>
          <t>Derivative asset, notional amount</t>
        </is>
      </c>
      <c r="C12" s="5" t="n">
        <v>125000000</v>
      </c>
    </row>
    <row r="13">
      <c r="A13" s="4" t="inlineStr">
        <is>
          <t>Derivative assets, at fair value</t>
        </is>
      </c>
      <c r="C13" s="6" t="n">
        <v>133000</v>
      </c>
    </row>
    <row r="14">
      <c r="A14" s="4" t="inlineStr">
        <is>
          <t>Unsecured term loan facility with: 1.498% Swap Rate, Expiration Date 05/2021</t>
        </is>
      </c>
    </row>
    <row r="15">
      <c r="A15" s="3" t="inlineStr">
        <is>
          <t>Derivative [Line Items]</t>
        </is>
      </c>
    </row>
    <row r="16">
      <c r="A16" s="4" t="inlineStr">
        <is>
          <t>Derivative liability, notional amount</t>
        </is>
      </c>
      <c r="B16" s="6" t="n">
        <v>20000000</v>
      </c>
    </row>
    <row r="17">
      <c r="A17" s="4" t="inlineStr">
        <is>
          <t>Fixed rate (as a percent)</t>
        </is>
      </c>
      <c r="B17" s="4" t="inlineStr">
        <is>
          <t>1.498%</t>
        </is>
      </c>
      <c r="C17" s="4" t="inlineStr">
        <is>
          <t>1.498%</t>
        </is>
      </c>
    </row>
    <row r="18">
      <c r="A18" s="4" t="inlineStr">
        <is>
          <t>Derivative liabilities, at fair value</t>
        </is>
      </c>
      <c r="B18" s="6" t="n">
        <v>-247000</v>
      </c>
    </row>
    <row r="19">
      <c r="A19" s="4" t="inlineStr">
        <is>
          <t>Derivative asset, notional amount</t>
        </is>
      </c>
      <c r="C19" s="6" t="n">
        <v>20000000</v>
      </c>
    </row>
    <row r="20">
      <c r="A20" s="4" t="inlineStr">
        <is>
          <t>Derivative assets, at fair value</t>
        </is>
      </c>
      <c r="C20" s="6" t="n">
        <v>21000</v>
      </c>
    </row>
    <row r="21">
      <c r="A21" s="4" t="inlineStr">
        <is>
          <t>Unsecured term loan facility with: 1.460% Swap Rate, Expiration Date 05/2020</t>
        </is>
      </c>
    </row>
    <row r="22">
      <c r="A22" s="3" t="inlineStr">
        <is>
          <t>Derivative [Line Items]</t>
        </is>
      </c>
    </row>
    <row r="23">
      <c r="A23" s="4" t="inlineStr">
        <is>
          <t>Fixed rate (as a percent)</t>
        </is>
      </c>
      <c r="C23" s="4" t="inlineStr">
        <is>
          <t>1.46%</t>
        </is>
      </c>
    </row>
    <row r="24">
      <c r="A24" s="4" t="inlineStr">
        <is>
          <t>Derivative asset, notional amount</t>
        </is>
      </c>
      <c r="C24" s="6" t="n">
        <v>50000000</v>
      </c>
    </row>
    <row r="25">
      <c r="A25" s="4" t="inlineStr">
        <is>
          <t>Derivative assets, at fair value</t>
        </is>
      </c>
      <c r="C25" s="6" t="n">
        <v>42000</v>
      </c>
    </row>
    <row r="26">
      <c r="A26" s="4" t="inlineStr">
        <is>
          <t>Unsecured term loan facility with: 1.490% Swap Rate, Expiration Date 05/2021</t>
        </is>
      </c>
    </row>
    <row r="27">
      <c r="A27" s="3" t="inlineStr">
        <is>
          <t>Derivative [Line Items]</t>
        </is>
      </c>
    </row>
    <row r="28">
      <c r="A28" s="4" t="inlineStr">
        <is>
          <t>Derivative liability, notional amount</t>
        </is>
      </c>
      <c r="B28" s="6" t="n">
        <v>15000000</v>
      </c>
    </row>
    <row r="29">
      <c r="A29" s="4" t="inlineStr">
        <is>
          <t>Fixed rate (as a percent)</t>
        </is>
      </c>
      <c r="B29" s="4" t="inlineStr">
        <is>
          <t>1.49%</t>
        </is>
      </c>
      <c r="C29" s="4" t="inlineStr">
        <is>
          <t>1.49%</t>
        </is>
      </c>
    </row>
    <row r="30">
      <c r="A30" s="4" t="inlineStr">
        <is>
          <t>Derivative liabilities, at fair value</t>
        </is>
      </c>
      <c r="B30" s="6" t="n">
        <v>-184000</v>
      </c>
    </row>
    <row r="31">
      <c r="A31" s="4" t="inlineStr">
        <is>
          <t>Derivative asset, notional amount</t>
        </is>
      </c>
      <c r="C31" s="6" t="n">
        <v>15000000</v>
      </c>
    </row>
    <row r="32">
      <c r="A32" s="4" t="inlineStr">
        <is>
          <t>Derivative assets, at fair value</t>
        </is>
      </c>
      <c r="C32" s="6" t="n">
        <v>18000</v>
      </c>
    </row>
    <row r="33">
      <c r="A33" s="4" t="inlineStr">
        <is>
          <t>Unsecured term loan facility with: 1.480% Swap Rate, Expiration Date 05/2021</t>
        </is>
      </c>
    </row>
    <row r="34">
      <c r="A34" s="3" t="inlineStr">
        <is>
          <t>Derivative [Line Items]</t>
        </is>
      </c>
    </row>
    <row r="35">
      <c r="A35" s="4" t="inlineStr">
        <is>
          <t>Derivative liability, notional amount</t>
        </is>
      </c>
      <c r="B35" s="6" t="n">
        <v>40000000</v>
      </c>
    </row>
    <row r="36">
      <c r="A36" s="4" t="inlineStr">
        <is>
          <t>Fixed rate (as a percent)</t>
        </is>
      </c>
      <c r="B36" s="4" t="inlineStr">
        <is>
          <t>1.48%</t>
        </is>
      </c>
      <c r="C36" s="4" t="inlineStr">
        <is>
          <t>1.48%</t>
        </is>
      </c>
    </row>
    <row r="37">
      <c r="A37" s="4" t="inlineStr">
        <is>
          <t>Derivative liabilities, at fair value</t>
        </is>
      </c>
      <c r="B37" s="6" t="n">
        <v>-486000</v>
      </c>
    </row>
    <row r="38">
      <c r="A38" s="4" t="inlineStr">
        <is>
          <t>Derivative asset, notional amount</t>
        </is>
      </c>
      <c r="C38" s="6" t="n">
        <v>40000000</v>
      </c>
    </row>
    <row r="39">
      <c r="A39" s="4" t="inlineStr">
        <is>
          <t>Derivative assets, at fair value</t>
        </is>
      </c>
      <c r="C39" s="5" t="n">
        <v>52000</v>
      </c>
    </row>
    <row r="40">
      <c r="A40" s="4" t="inlineStr">
        <is>
          <t>Unsecured term loan facility with: 1.770% Swap Rate, Expiration Date 03/2023</t>
        </is>
      </c>
    </row>
    <row r="41">
      <c r="A41" s="3" t="inlineStr">
        <is>
          <t>Derivative [Line Items]</t>
        </is>
      </c>
    </row>
    <row r="42">
      <c r="A42" s="4" t="inlineStr">
        <is>
          <t>Derivative liability, notional amount</t>
        </is>
      </c>
      <c r="B42" s="6" t="n">
        <v>60000000</v>
      </c>
      <c r="C42" s="6" t="n">
        <v>60000000</v>
      </c>
    </row>
    <row r="43">
      <c r="A43" s="4" t="inlineStr">
        <is>
          <t>Fixed rate (as a percent)</t>
        </is>
      </c>
      <c r="B43" s="4" t="inlineStr">
        <is>
          <t>1.77%</t>
        </is>
      </c>
      <c r="C43" s="4" t="inlineStr">
        <is>
          <t>1.77%</t>
        </is>
      </c>
    </row>
    <row r="44">
      <c r="A44" s="4" t="inlineStr">
        <is>
          <t>Derivative liabilities, at fair value</t>
        </is>
      </c>
      <c r="B44" s="6" t="n">
        <v>-2654000</v>
      </c>
      <c r="C44" s="6" t="n">
        <v>-426000</v>
      </c>
    </row>
    <row r="45">
      <c r="A45" s="4" t="inlineStr">
        <is>
          <t>Unsecured term loan facility with: 1.310% Swap Rate, Expiration Date 01/2025</t>
        </is>
      </c>
    </row>
    <row r="46">
      <c r="A46" s="3" t="inlineStr">
        <is>
          <t>Derivative [Line Items]</t>
        </is>
      </c>
    </row>
    <row r="47">
      <c r="A47" s="4" t="inlineStr">
        <is>
          <t>Derivative liability, notional amount</t>
        </is>
      </c>
      <c r="B47" s="6" t="n">
        <v>25000000</v>
      </c>
    </row>
    <row r="48">
      <c r="A48" s="4" t="inlineStr">
        <is>
          <t>Fixed rate (as a percent)</t>
        </is>
      </c>
      <c r="B48" s="4" t="inlineStr">
        <is>
          <t>1.31%</t>
        </is>
      </c>
      <c r="C48" s="4" t="inlineStr">
        <is>
          <t>1.31%</t>
        </is>
      </c>
    </row>
    <row r="49">
      <c r="A49" s="4" t="inlineStr">
        <is>
          <t>Derivative liabilities, at fair value</t>
        </is>
      </c>
      <c r="B49" s="6" t="n">
        <v>-1262000</v>
      </c>
    </row>
    <row r="50">
      <c r="A50" s="4" t="inlineStr">
        <is>
          <t>Derivative asset, notional amount</t>
        </is>
      </c>
      <c r="C50" s="6" t="n">
        <v>25000000</v>
      </c>
    </row>
    <row r="51">
      <c r="A51" s="4" t="inlineStr">
        <is>
          <t>Derivative assets, at fair value</t>
        </is>
      </c>
      <c r="C51" s="6" t="n">
        <v>311000</v>
      </c>
    </row>
    <row r="52">
      <c r="A52" s="4" t="inlineStr">
        <is>
          <t>Unsecured term loan facility with: 1.260% Swap Rate, Expiration Date 11/2024</t>
        </is>
      </c>
    </row>
    <row r="53">
      <c r="A53" s="3" t="inlineStr">
        <is>
          <t>Derivative [Line Items]</t>
        </is>
      </c>
    </row>
    <row r="54">
      <c r="A54" s="4" t="inlineStr">
        <is>
          <t>Derivative liability, notional amount</t>
        </is>
      </c>
      <c r="B54" s="6" t="n">
        <v>30000000</v>
      </c>
    </row>
    <row r="55">
      <c r="A55" s="4" t="inlineStr">
        <is>
          <t>Fixed rate (as a percent)</t>
        </is>
      </c>
      <c r="B55" s="4" t="inlineStr">
        <is>
          <t>1.26%</t>
        </is>
      </c>
    </row>
    <row r="56">
      <c r="A56" s="4" t="inlineStr">
        <is>
          <t>Derivative liabilities, at fair value</t>
        </is>
      </c>
      <c r="B56" s="6" t="n">
        <v>-1410000</v>
      </c>
    </row>
    <row r="57">
      <c r="A57" s="4" t="inlineStr">
        <is>
          <t>Unsecured term loan facility with: 1.324% Swap Rate, Expiration Date 01/2025</t>
        </is>
      </c>
    </row>
    <row r="58">
      <c r="A58" s="3" t="inlineStr">
        <is>
          <t>Derivative [Line Items]</t>
        </is>
      </c>
    </row>
    <row r="59">
      <c r="A59" s="4" t="inlineStr">
        <is>
          <t>Derivative liability, notional amount</t>
        </is>
      </c>
      <c r="B59" s="6" t="n">
        <v>25000000</v>
      </c>
    </row>
    <row r="60">
      <c r="A60" s="4" t="inlineStr">
        <is>
          <t>Fixed rate (as a percent)</t>
        </is>
      </c>
      <c r="B60" s="4" t="inlineStr">
        <is>
          <t>1.324%</t>
        </is>
      </c>
      <c r="C60" s="4" t="inlineStr">
        <is>
          <t>1.324%</t>
        </is>
      </c>
    </row>
    <row r="61">
      <c r="A61" s="4" t="inlineStr">
        <is>
          <t>Derivative liabilities, at fair value</t>
        </is>
      </c>
      <c r="B61" s="6" t="n">
        <v>-1278000</v>
      </c>
    </row>
    <row r="62">
      <c r="A62" s="4" t="inlineStr">
        <is>
          <t>Derivative asset, notional amount</t>
        </is>
      </c>
      <c r="C62" s="6" t="n">
        <v>25000000</v>
      </c>
    </row>
    <row r="63">
      <c r="A63" s="4" t="inlineStr">
        <is>
          <t>Derivative assets, at fair value</t>
        </is>
      </c>
      <c r="C63" s="6" t="n">
        <v>297000</v>
      </c>
    </row>
    <row r="64">
      <c r="A64" s="4" t="inlineStr">
        <is>
          <t>Unsecured term loan facility with: 1.259% Swap Rate, Expiration Date 11/2024</t>
        </is>
      </c>
    </row>
    <row r="65">
      <c r="A65" s="3" t="inlineStr">
        <is>
          <t>Derivative [Line Items]</t>
        </is>
      </c>
    </row>
    <row r="66">
      <c r="A66" s="4" t="inlineStr">
        <is>
          <t>Derivative liability, notional amount</t>
        </is>
      </c>
      <c r="B66" s="6" t="n">
        <v>10000000</v>
      </c>
    </row>
    <row r="67">
      <c r="A67" s="4" t="inlineStr">
        <is>
          <t>Fixed rate (as a percent)</t>
        </is>
      </c>
      <c r="B67" s="4" t="inlineStr">
        <is>
          <t>1.259%</t>
        </is>
      </c>
    </row>
    <row r="68">
      <c r="A68" s="4" t="inlineStr">
        <is>
          <t>Derivative liabilities, at fair value</t>
        </is>
      </c>
      <c r="B68" s="6" t="n">
        <v>-469000</v>
      </c>
    </row>
    <row r="69">
      <c r="A69" s="4" t="inlineStr">
        <is>
          <t>Unsecured term loan facility with: 1.382% Swap Rate, Expiration Date 01/2027</t>
        </is>
      </c>
    </row>
    <row r="70">
      <c r="A70" s="3" t="inlineStr">
        <is>
          <t>Derivative [Line Items]</t>
        </is>
      </c>
    </row>
    <row r="71">
      <c r="A71" s="4" t="inlineStr">
        <is>
          <t>Derivative liability, notional amount</t>
        </is>
      </c>
      <c r="B71" s="6" t="n">
        <v>50000000</v>
      </c>
    </row>
    <row r="72">
      <c r="A72" s="4" t="inlineStr">
        <is>
          <t>Fixed rate (as a percent)</t>
        </is>
      </c>
      <c r="B72" s="4" t="inlineStr">
        <is>
          <t>1.382%</t>
        </is>
      </c>
      <c r="C72" s="4" t="inlineStr">
        <is>
          <t>1.382%</t>
        </is>
      </c>
    </row>
    <row r="73">
      <c r="A73" s="4" t="inlineStr">
        <is>
          <t>Derivative liabilities, at fair value</t>
        </is>
      </c>
      <c r="B73" s="6" t="n">
        <v>-2849000</v>
      </c>
    </row>
    <row r="74">
      <c r="A74" s="4" t="inlineStr">
        <is>
          <t>Derivative asset, notional amount</t>
        </is>
      </c>
      <c r="C74" s="6" t="n">
        <v>50000000</v>
      </c>
    </row>
    <row r="75">
      <c r="A75" s="4" t="inlineStr">
        <is>
          <t>Derivative assets, at fair value</t>
        </is>
      </c>
      <c r="C75" s="6" t="n">
        <v>797000</v>
      </c>
    </row>
    <row r="76">
      <c r="A76" s="4" t="inlineStr">
        <is>
          <t>Unsecured term loan facility with: 1.269% Swap Rate, Expiration Date 11/2024</t>
        </is>
      </c>
    </row>
    <row r="77">
      <c r="A77" s="3" t="inlineStr">
        <is>
          <t>Derivative [Line Items]</t>
        </is>
      </c>
    </row>
    <row r="78">
      <c r="A78" s="4" t="inlineStr">
        <is>
          <t>Derivative liability, notional amount</t>
        </is>
      </c>
      <c r="B78" s="6" t="n">
        <v>10000000</v>
      </c>
    </row>
    <row r="79">
      <c r="A79" s="4" t="inlineStr">
        <is>
          <t>Fixed rate (as a percent)</t>
        </is>
      </c>
      <c r="B79" s="4" t="inlineStr">
        <is>
          <t>1.269%</t>
        </is>
      </c>
    </row>
    <row r="80">
      <c r="A80" s="4" t="inlineStr">
        <is>
          <t>Derivative liabilities, at fair value</t>
        </is>
      </c>
      <c r="B80" s="6" t="n">
        <v>-474000</v>
      </c>
    </row>
    <row r="81">
      <c r="A81" s="4" t="inlineStr">
        <is>
          <t>Unsecured term loan facility with: 1.398% Swap Rate, Expiration Date 01/2027</t>
        </is>
      </c>
    </row>
    <row r="82">
      <c r="A82" s="3" t="inlineStr">
        <is>
          <t>Derivative [Line Items]</t>
        </is>
      </c>
    </row>
    <row r="83">
      <c r="A83" s="4" t="inlineStr">
        <is>
          <t>Derivative liability, notional amount</t>
        </is>
      </c>
      <c r="B83" s="6" t="n">
        <v>25000000</v>
      </c>
    </row>
    <row r="84">
      <c r="A84" s="4" t="inlineStr">
        <is>
          <t>Fixed rate (as a percent)</t>
        </is>
      </c>
      <c r="B84" s="4" t="inlineStr">
        <is>
          <t>1.398%</t>
        </is>
      </c>
      <c r="C84" s="4" t="inlineStr">
        <is>
          <t>1.398%</t>
        </is>
      </c>
    </row>
    <row r="85">
      <c r="A85" s="4" t="inlineStr">
        <is>
          <t>Derivative liabilities, at fair value</t>
        </is>
      </c>
      <c r="B85" s="6" t="n">
        <v>-1442000</v>
      </c>
    </row>
    <row r="86">
      <c r="A86" s="4" t="inlineStr">
        <is>
          <t>Derivative asset, notional amount</t>
        </is>
      </c>
      <c r="C86" s="6" t="n">
        <v>25000000</v>
      </c>
    </row>
    <row r="87">
      <c r="A87" s="4" t="inlineStr">
        <is>
          <t>Derivative assets, at fair value</t>
        </is>
      </c>
      <c r="C87" s="6" t="n">
        <v>381000</v>
      </c>
    </row>
    <row r="88">
      <c r="A88" s="4" t="inlineStr">
        <is>
          <t>Unsecured term loan facility with: 1.297% Swap Rate, Expiration Date 11/2025</t>
        </is>
      </c>
    </row>
    <row r="89">
      <c r="A89" s="3" t="inlineStr">
        <is>
          <t>Derivative [Line Items]</t>
        </is>
      </c>
    </row>
    <row r="90">
      <c r="A90" s="4" t="inlineStr">
        <is>
          <t>Derivative liability, notional amount</t>
        </is>
      </c>
      <c r="B90" s="6" t="n">
        <v>50000000</v>
      </c>
    </row>
    <row r="91">
      <c r="A91" s="4" t="inlineStr">
        <is>
          <t>Fixed rate (as a percent)</t>
        </is>
      </c>
      <c r="B91" s="4" t="inlineStr">
        <is>
          <t>1.297%</t>
        </is>
      </c>
    </row>
    <row r="92">
      <c r="A92" s="4" t="inlineStr">
        <is>
          <t>Derivative liabilities, at fair value</t>
        </is>
      </c>
      <c r="B92" s="6" t="n">
        <v>-3087000</v>
      </c>
    </row>
    <row r="93">
      <c r="A93" s="4" t="inlineStr">
        <is>
          <t>Unsecured term loan facility with: 1.402% Swap Rate, Expiration Date 01/2027</t>
        </is>
      </c>
    </row>
    <row r="94">
      <c r="A94" s="3" t="inlineStr">
        <is>
          <t>Derivative [Line Items]</t>
        </is>
      </c>
    </row>
    <row r="95">
      <c r="A95" s="4" t="inlineStr">
        <is>
          <t>Derivative liability, notional amount</t>
        </is>
      </c>
      <c r="B95" s="6" t="n">
        <v>25000000</v>
      </c>
    </row>
    <row r="96">
      <c r="A96" s="4" t="inlineStr">
        <is>
          <t>Fixed rate (as a percent)</t>
        </is>
      </c>
      <c r="B96" s="4" t="inlineStr">
        <is>
          <t>1.402%</t>
        </is>
      </c>
      <c r="C96" s="4" t="inlineStr">
        <is>
          <t>1.402%</t>
        </is>
      </c>
    </row>
    <row r="97">
      <c r="A97" s="4" t="inlineStr">
        <is>
          <t>Derivative liabilities, at fair value</t>
        </is>
      </c>
      <c r="B97" s="6" t="n">
        <v>-1733000</v>
      </c>
    </row>
    <row r="98">
      <c r="A98" s="4" t="inlineStr">
        <is>
          <t>Derivative asset, notional amount</t>
        </is>
      </c>
      <c r="C98" s="6" t="n">
        <v>25000000</v>
      </c>
    </row>
    <row r="99">
      <c r="A99" s="4" t="inlineStr">
        <is>
          <t>Derivative assets, at fair value</t>
        </is>
      </c>
      <c r="C99" s="5" t="n">
        <v>412000</v>
      </c>
    </row>
    <row r="100">
      <c r="A100" s="4" t="inlineStr">
        <is>
          <t>Unsecured term loan facility with: 2.150% Swap Rate, Expiration Date 05/2020</t>
        </is>
      </c>
    </row>
    <row r="101">
      <c r="A101" s="3" t="inlineStr">
        <is>
          <t>Derivative [Line Items]</t>
        </is>
      </c>
    </row>
    <row r="102">
      <c r="A102" s="4" t="inlineStr">
        <is>
          <t>Derivative liability, notional amount</t>
        </is>
      </c>
      <c r="C102" s="6" t="n">
        <v>15000000</v>
      </c>
    </row>
    <row r="103">
      <c r="A103" s="4" t="inlineStr">
        <is>
          <t>Fixed rate (as a percent)</t>
        </is>
      </c>
      <c r="C103" s="4" t="inlineStr">
        <is>
          <t>2.15%</t>
        </is>
      </c>
    </row>
    <row r="104">
      <c r="A104" s="4" t="inlineStr">
        <is>
          <t>Derivative liabilities, at fair value</t>
        </is>
      </c>
      <c r="C104" s="6" t="n">
        <v>-26000</v>
      </c>
    </row>
    <row r="105">
      <c r="A105" s="4" t="inlineStr">
        <is>
          <t>Unsecured term loan facility with: 2.150% Swap Rate, Expiration Date 05/2020</t>
        </is>
      </c>
    </row>
    <row r="106">
      <c r="A106" s="3" t="inlineStr">
        <is>
          <t>Derivative [Line Items]</t>
        </is>
      </c>
    </row>
    <row r="107">
      <c r="A107" s="4" t="inlineStr">
        <is>
          <t>Derivative liability, notional amount</t>
        </is>
      </c>
      <c r="C107" s="6" t="n">
        <v>10000000</v>
      </c>
    </row>
    <row r="108">
      <c r="A108" s="4" t="inlineStr">
        <is>
          <t>Fixed rate (as a percent)</t>
        </is>
      </c>
      <c r="C108" s="4" t="inlineStr">
        <is>
          <t>2.15%</t>
        </is>
      </c>
    </row>
    <row r="109">
      <c r="A109" s="4" t="inlineStr">
        <is>
          <t>Derivative liabilities, at fair value</t>
        </is>
      </c>
      <c r="C109" s="6" t="n">
        <v>-1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Effect of Derivative Financial Instruments on Consolidated Statements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Amount of Gain (Loss) Recognized in OCI on Derivative</t>
        </is>
      </c>
      <c r="B4" s="6" t="n">
        <v>-1368</v>
      </c>
      <c r="C4" s="6" t="n">
        <v>-2978</v>
      </c>
      <c r="D4" s="6" t="n">
        <v>-18753</v>
      </c>
      <c r="E4" s="6" t="n">
        <v>-4967</v>
      </c>
    </row>
    <row r="5">
      <c r="A5" s="4" t="inlineStr">
        <is>
          <t>Reclassification out of Accumulated Other Comprehensive Income | Accumulated Net Gain (Loss) from Cash Flow Hedges Including Portion Attributable to Noncontrolling Interest</t>
        </is>
      </c>
    </row>
    <row r="6">
      <c r="A6" s="3" t="inlineStr">
        <is>
          <t>Derivative Instruments, Gain (Loss) [Line Items]</t>
        </is>
      </c>
    </row>
    <row r="7">
      <c r="A7" s="4" t="inlineStr">
        <is>
          <t>Amount of Gain (Loss) Reclassified from Accumulated OCI into Income</t>
        </is>
      </c>
      <c r="B7" s="5" t="n">
        <v>-757</v>
      </c>
      <c r="C7" s="5" t="n">
        <v>444</v>
      </c>
      <c r="D7" s="5" t="n">
        <v>-683</v>
      </c>
      <c r="E7" s="5" t="n">
        <v>894</v>
      </c>
    </row>
    <row r="8">
      <c r="A8" s="4" t="inlineStr">
        <is>
          <t>Derivative Assets</t>
        </is>
      </c>
    </row>
    <row r="9">
      <c r="A9" s="3" t="inlineStr">
        <is>
          <t>Derivative Instruments, Gain (Loss) [Line Items]</t>
        </is>
      </c>
    </row>
    <row r="10">
      <c r="A10" s="4" t="inlineStr">
        <is>
          <t>Amount of Gain (Loss) Recognized in OCI on Derivative</t>
        </is>
      </c>
      <c r="B10" s="5" t="n">
        <v>0</v>
      </c>
      <c r="C10" s="5" t="n">
        <v>-2532</v>
      </c>
      <c r="D10" s="5" t="n">
        <v>-2345</v>
      </c>
      <c r="E10" s="5" t="n">
        <v>-4521</v>
      </c>
    </row>
    <row r="11">
      <c r="A11" s="4" t="inlineStr">
        <is>
          <t>Derivative Liabilities</t>
        </is>
      </c>
    </row>
    <row r="12">
      <c r="A12" s="3" t="inlineStr">
        <is>
          <t>Derivative Instruments, Gain (Loss) [Line Items]</t>
        </is>
      </c>
    </row>
    <row r="13">
      <c r="A13" s="4" t="inlineStr">
        <is>
          <t>Amount of Gain (Loss) Recognized in OCI on Derivative</t>
        </is>
      </c>
      <c r="B13" s="5" t="n">
        <v>-1368</v>
      </c>
      <c r="C13" s="5" t="n">
        <v>-446</v>
      </c>
      <c r="D13" s="5" t="n">
        <v>-16408</v>
      </c>
      <c r="E13" s="5" t="n">
        <v>-446</v>
      </c>
    </row>
    <row r="14">
      <c r="A14" s="4" t="inlineStr">
        <is>
          <t>Interest Expense | Derivative Assets | Reclassification out of Accumulated Other Comprehensive Income | Accumulated Net Gain (Loss) from Cash Flow Hedges Including Portion Attributable to Noncontrolling Interest</t>
        </is>
      </c>
    </row>
    <row r="15">
      <c r="A15" s="3" t="inlineStr">
        <is>
          <t>Derivative Instruments, Gain (Loss) [Line Items]</t>
        </is>
      </c>
    </row>
    <row r="16">
      <c r="A16" s="4" t="inlineStr">
        <is>
          <t>Amount of Gain (Loss) Reclassified from Accumulated OCI into Income</t>
        </is>
      </c>
      <c r="B16" s="5" t="n">
        <v>0</v>
      </c>
      <c r="C16" s="5" t="n">
        <v>407</v>
      </c>
      <c r="D16" s="5" t="n">
        <v>14</v>
      </c>
      <c r="E16" s="5" t="n">
        <v>857</v>
      </c>
    </row>
    <row r="17">
      <c r="A17" s="4" t="inlineStr">
        <is>
          <t>Interest Expense | Derivative Liabilities | Reclassification out of Accumulated Other Comprehensive Income | Accumulated Net Gain (Loss) from Cash Flow Hedges Including Portion Attributable to Noncontrolling Interest</t>
        </is>
      </c>
    </row>
    <row r="18">
      <c r="A18" s="3" t="inlineStr">
        <is>
          <t>Derivative Instruments, Gain (Loss) [Line Items]</t>
        </is>
      </c>
    </row>
    <row r="19">
      <c r="A19" s="4" t="inlineStr">
        <is>
          <t>Amount of Gain (Loss) Reclassified from Accumulated OCI into Income</t>
        </is>
      </c>
      <c r="B19" s="6" t="n">
        <v>-757</v>
      </c>
      <c r="C19" s="6" t="n">
        <v>37</v>
      </c>
      <c r="D19" s="6" t="n">
        <v>-697</v>
      </c>
      <c r="E19" s="6" t="n">
        <v>3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Future Minimum Revenue From Rentals Under Non-cancelable Operating Leases (Details) - USD ($) $ in Thousands</t>
        </is>
      </c>
      <c r="B1" s="2" t="inlineStr">
        <is>
          <t>6 Months Ended</t>
        </is>
      </c>
    </row>
    <row r="2">
      <c r="B2" s="2" t="inlineStr">
        <is>
          <t>Jun. 30, 2020</t>
        </is>
      </c>
      <c r="C2" s="2" t="inlineStr">
        <is>
          <t>Jun. 30, 2019</t>
        </is>
      </c>
    </row>
    <row r="3">
      <c r="A3" s="3" t="inlineStr">
        <is>
          <t>Leases [Abstract]</t>
        </is>
      </c>
    </row>
    <row r="4">
      <c r="A4" s="4" t="inlineStr">
        <is>
          <t>2020 (remaining)</t>
        </is>
      </c>
      <c r="B4" s="6" t="n">
        <v>77800</v>
      </c>
    </row>
    <row r="5">
      <c r="A5" s="4" t="inlineStr">
        <is>
          <t>2021</t>
        </is>
      </c>
      <c r="B5" s="5" t="n">
        <v>145287</v>
      </c>
    </row>
    <row r="6">
      <c r="A6" s="4" t="inlineStr">
        <is>
          <t>2022</t>
        </is>
      </c>
      <c r="B6" s="5" t="n">
        <v>125001</v>
      </c>
    </row>
    <row r="7">
      <c r="A7" s="4" t="inlineStr">
        <is>
          <t>2023</t>
        </is>
      </c>
      <c r="B7" s="5" t="n">
        <v>104559</v>
      </c>
    </row>
    <row r="8">
      <c r="A8" s="4" t="inlineStr">
        <is>
          <t>2024</t>
        </is>
      </c>
      <c r="B8" s="5" t="n">
        <v>85551</v>
      </c>
    </row>
    <row r="9">
      <c r="A9" s="4" t="inlineStr">
        <is>
          <t>Thereafter</t>
        </is>
      </c>
      <c r="B9" s="5" t="n">
        <v>273959</v>
      </c>
    </row>
    <row r="10">
      <c r="A10" s="4" t="inlineStr">
        <is>
          <t>Total</t>
        </is>
      </c>
      <c r="B10" s="5" t="n">
        <v>812157</v>
      </c>
    </row>
    <row r="11">
      <c r="A11" s="4" t="inlineStr">
        <is>
          <t>Variable lease, income</t>
        </is>
      </c>
      <c r="B11" s="6" t="n">
        <v>21900</v>
      </c>
      <c r="C11" s="6" t="n">
        <v>28000</v>
      </c>
    </row>
    <row r="12">
      <c r="A12" s="4" t="inlineStr">
        <is>
          <t>Aggregate portfolio, percent leased</t>
        </is>
      </c>
      <c r="B12" s="4" t="inlineStr">
        <is>
          <t>93.6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21" customWidth="1" min="2" max="2"/>
    <col width="21" customWidth="1" min="3" max="3"/>
    <col width="33" customWidth="1" min="4" max="4"/>
    <col width="21" customWidth="1" min="5" max="5"/>
  </cols>
  <sheetData>
    <row r="1">
      <c r="A1" s="1" t="inlineStr">
        <is>
          <t>Leases - Components of Lease Expense (Details) $ in Thousands</t>
        </is>
      </c>
      <c r="B1" s="2" t="inlineStr">
        <is>
          <t>3 Months Ended</t>
        </is>
      </c>
      <c r="D1" s="2" t="inlineStr">
        <is>
          <t>6 Months Ended</t>
        </is>
      </c>
    </row>
    <row r="2">
      <c r="B2" s="2" t="inlineStr">
        <is>
          <t>Jun. 30, 2020USD ($)</t>
        </is>
      </c>
      <c r="C2" s="2" t="inlineStr">
        <is>
          <t>Jun. 30, 2019USD ($)</t>
        </is>
      </c>
      <c r="D2" s="2" t="inlineStr">
        <is>
          <t>Jun. 30, 2020USD ($)officeoption</t>
        </is>
      </c>
      <c r="E2" s="2" t="inlineStr">
        <is>
          <t>Jun. 30, 2019USD ($)</t>
        </is>
      </c>
    </row>
    <row r="3">
      <c r="A3" s="3" t="inlineStr">
        <is>
          <t>Lessee, Lease, Description [Line Items]</t>
        </is>
      </c>
    </row>
    <row r="4">
      <c r="A4" s="4" t="inlineStr">
        <is>
          <t>Number of leased corporate offices | office</t>
        </is>
      </c>
      <c r="D4" s="5" t="n">
        <v>2</v>
      </c>
    </row>
    <row r="5">
      <c r="A5" s="4" t="inlineStr">
        <is>
          <t>Finance lease cost</t>
        </is>
      </c>
      <c r="B5" s="6" t="n">
        <v>12</v>
      </c>
      <c r="C5" s="6" t="n">
        <v>13</v>
      </c>
      <c r="D5" s="6" t="n">
        <v>24</v>
      </c>
      <c r="E5" s="6" t="n">
        <v>26</v>
      </c>
    </row>
    <row r="6">
      <c r="A6" s="4" t="inlineStr">
        <is>
          <t>New York</t>
        </is>
      </c>
    </row>
    <row r="7">
      <c r="A7" s="3" t="inlineStr">
        <is>
          <t>Lessee, Lease, Description [Line Items]</t>
        </is>
      </c>
    </row>
    <row r="8">
      <c r="A8" s="4" t="inlineStr">
        <is>
          <t>Lessee, operating lease, renewal term</t>
        </is>
      </c>
      <c r="B8" s="4" t="inlineStr">
        <is>
          <t>5 years</t>
        </is>
      </c>
      <c r="D8" s="4" t="inlineStr">
        <is>
          <t>5 years</t>
        </is>
      </c>
    </row>
    <row r="9">
      <c r="A9" s="4" t="inlineStr">
        <is>
          <t>Michigan</t>
        </is>
      </c>
    </row>
    <row r="10">
      <c r="A10" s="3" t="inlineStr">
        <is>
          <t>Lessee, Lease, Description [Line Items]</t>
        </is>
      </c>
    </row>
    <row r="11">
      <c r="A11" s="4" t="inlineStr">
        <is>
          <t>Lessee, operating lease, number of options | option</t>
        </is>
      </c>
      <c r="D11" s="5" t="n">
        <v>2</v>
      </c>
    </row>
    <row r="12">
      <c r="A12" s="4" t="inlineStr">
        <is>
          <t>Lessee, operating lease, renewal term</t>
        </is>
      </c>
      <c r="B12" s="4" t="inlineStr">
        <is>
          <t>5 years</t>
        </is>
      </c>
      <c r="D12" s="4" t="inlineStr">
        <is>
          <t>5 years</t>
        </is>
      </c>
    </row>
    <row r="13">
      <c r="A13" s="4" t="inlineStr">
        <is>
          <t>Non-recoverable operating expense</t>
        </is>
      </c>
    </row>
    <row r="14">
      <c r="A14" s="3" t="inlineStr">
        <is>
          <t>Lessee, Lease, Description [Line Items]</t>
        </is>
      </c>
    </row>
    <row r="15">
      <c r="A15" s="4" t="inlineStr">
        <is>
          <t>Operating lease cost</t>
        </is>
      </c>
      <c r="B15" s="6" t="n">
        <v>290</v>
      </c>
      <c r="C15" s="5" t="n">
        <v>290</v>
      </c>
      <c r="D15" s="6" t="n">
        <v>581</v>
      </c>
      <c r="E15" s="5" t="n">
        <v>581</v>
      </c>
    </row>
    <row r="16">
      <c r="A16" s="4" t="inlineStr">
        <is>
          <t>General and administrative expense</t>
        </is>
      </c>
    </row>
    <row r="17">
      <c r="A17" s="3" t="inlineStr">
        <is>
          <t>Lessee, Lease, Description [Line Items]</t>
        </is>
      </c>
    </row>
    <row r="18">
      <c r="A18" s="4" t="inlineStr">
        <is>
          <t>Operating lease cost</t>
        </is>
      </c>
      <c r="B18" s="6" t="n">
        <v>143</v>
      </c>
      <c r="C18" s="6" t="n">
        <v>251</v>
      </c>
      <c r="D18" s="6" t="n">
        <v>291</v>
      </c>
      <c r="E18" s="6" t="n">
        <v>48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Jun. 30, 2020</t>
        </is>
      </c>
      <c r="C1" s="2" t="inlineStr">
        <is>
          <t>Dec. 31, 2019</t>
        </is>
      </c>
    </row>
    <row r="2">
      <c r="A2" s="3" t="inlineStr">
        <is>
          <t>ASSETS</t>
        </is>
      </c>
    </row>
    <row r="3">
      <c r="A3" s="4" t="inlineStr">
        <is>
          <t>Operating lease assets</t>
        </is>
      </c>
      <c r="B3" s="6" t="n">
        <v>18905</v>
      </c>
      <c r="C3" s="6" t="n">
        <v>19222</v>
      </c>
    </row>
    <row r="4">
      <c r="A4" s="4" t="inlineStr">
        <is>
          <t>Finance lease asset</t>
        </is>
      </c>
      <c r="B4" s="5" t="n">
        <v>13249</v>
      </c>
      <c r="C4" s="5" t="n">
        <v>13249</v>
      </c>
    </row>
    <row r="5">
      <c r="A5" s="4" t="inlineStr">
        <is>
          <t>Total leased assets</t>
        </is>
      </c>
      <c r="B5" s="5" t="n">
        <v>32154</v>
      </c>
      <c r="C5" s="5" t="n">
        <v>32471</v>
      </c>
    </row>
    <row r="6">
      <c r="A6" s="3" t="inlineStr">
        <is>
          <t>LIABILITIES</t>
        </is>
      </c>
    </row>
    <row r="7">
      <c r="A7" s="4" t="inlineStr">
        <is>
          <t>Operating lease liabilities</t>
        </is>
      </c>
      <c r="B7" s="5" t="n">
        <v>18002</v>
      </c>
      <c r="C7" s="5" t="n">
        <v>18181</v>
      </c>
    </row>
    <row r="8">
      <c r="A8" s="4" t="inlineStr">
        <is>
          <t>Finance lease liability</t>
        </is>
      </c>
      <c r="B8" s="5" t="n">
        <v>926</v>
      </c>
      <c r="C8" s="5" t="n">
        <v>926</v>
      </c>
    </row>
    <row r="9">
      <c r="A9" s="4" t="inlineStr">
        <is>
          <t>Total lease liabilities</t>
        </is>
      </c>
      <c r="B9" s="6" t="n">
        <v>18928</v>
      </c>
      <c r="C9" s="6" t="n">
        <v>19107</v>
      </c>
    </row>
    <row r="10">
      <c r="A10" s="3" t="inlineStr">
        <is>
          <t>Weighted Average Remaining Lease Terms</t>
        </is>
      </c>
    </row>
    <row r="11">
      <c r="A11" s="4" t="inlineStr">
        <is>
          <t>Operating leases</t>
        </is>
      </c>
      <c r="B11" s="4" t="inlineStr">
        <is>
          <t>71 years</t>
        </is>
      </c>
      <c r="C11" s="4" t="inlineStr">
        <is>
          <t>70 years</t>
        </is>
      </c>
    </row>
    <row r="12">
      <c r="A12" s="4" t="inlineStr">
        <is>
          <t>Finance lease</t>
        </is>
      </c>
      <c r="B12" s="4" t="inlineStr">
        <is>
          <t>13 years</t>
        </is>
      </c>
      <c r="C12" s="4" t="inlineStr">
        <is>
          <t>13 years</t>
        </is>
      </c>
    </row>
    <row r="13">
      <c r="A13" s="3" t="inlineStr">
        <is>
          <t>Weighted Average Incremental Borrowing Rate</t>
        </is>
      </c>
    </row>
    <row r="14">
      <c r="A14" s="4" t="inlineStr">
        <is>
          <t>Operating leases</t>
        </is>
      </c>
      <c r="B14" s="4" t="inlineStr">
        <is>
          <t>6.08%</t>
        </is>
      </c>
      <c r="C14" s="4" t="inlineStr">
        <is>
          <t>6.06%</t>
        </is>
      </c>
    </row>
    <row r="15">
      <c r="A15" s="4" t="inlineStr">
        <is>
          <t>Finance lease</t>
        </is>
      </c>
      <c r="B15" s="4" t="inlineStr">
        <is>
          <t>5.23%</t>
        </is>
      </c>
      <c r="C15" s="4" t="inlineStr">
        <is>
          <t>5.2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50" customWidth="1" min="3" max="3"/>
    <col width="17" customWidth="1" min="4" max="4"/>
    <col width="14" customWidth="1" min="5" max="5"/>
    <col width="27" customWidth="1" min="6" max="6"/>
    <col width="50" customWidth="1" min="7" max="7"/>
    <col width="80" customWidth="1" min="8" max="8"/>
    <col width="46" customWidth="1" min="9" max="9"/>
    <col width="24" customWidth="1" min="10" max="10"/>
    <col width="73" customWidth="1" min="11" max="11"/>
  </cols>
  <sheetData>
    <row r="1">
      <c r="A1" s="1" t="inlineStr">
        <is>
          <t>Condensed Consolidated Statements of Shareholders' Equity - USD ($) $ in Thousands</t>
        </is>
      </c>
      <c r="B1" s="2" t="inlineStr">
        <is>
          <t>Total</t>
        </is>
      </c>
      <c r="C1" s="2" t="inlineStr">
        <is>
          <t>Cumulative Effect, Period of Adoption, Adjustment</t>
        </is>
      </c>
      <c r="D1" s="2" t="inlineStr">
        <is>
          <t>Preferred Shares</t>
        </is>
      </c>
      <c r="E1" s="2" t="inlineStr">
        <is>
          <t>Common Shares</t>
        </is>
      </c>
      <c r="F1" s="2" t="inlineStr">
        <is>
          <t>Additional Paid-in Capital</t>
        </is>
      </c>
      <c r="G1" s="2" t="inlineStr">
        <is>
          <t>Accumulated Distributions in Excess of Net Income</t>
        </is>
      </c>
      <c r="H1" s="2" t="inlineStr">
        <is>
          <t>Accumulated Distributions in Excess of Net IncomeCumulative Effect, Period of Adoption, Adjustment</t>
        </is>
      </c>
      <c r="I1" s="2" t="inlineStr">
        <is>
          <t>Accumulated Other Comprehensive Income (Loss)</t>
        </is>
      </c>
      <c r="J1" s="2" t="inlineStr">
        <is>
          <t>Noncontrolling Interest</t>
        </is>
      </c>
      <c r="K1" s="2" t="inlineStr">
        <is>
          <t>Noncontrolling InterestCumulative Effect, Period of Adoption, Adjustment</t>
        </is>
      </c>
    </row>
    <row r="2">
      <c r="A2" s="4" t="inlineStr">
        <is>
          <t>Beginning balance at Dec. 31, 2018</t>
        </is>
      </c>
      <c r="B2" s="6" t="n">
        <v>831543</v>
      </c>
      <c r="C2" s="6" t="n">
        <v>-333</v>
      </c>
      <c r="D2" s="6" t="n">
        <v>92427</v>
      </c>
      <c r="E2" s="6" t="n">
        <v>797</v>
      </c>
      <c r="F2" s="6" t="n">
        <v>1164848</v>
      </c>
      <c r="G2" s="6" t="n">
        <v>-450130</v>
      </c>
      <c r="H2" s="6" t="n">
        <v>-325</v>
      </c>
      <c r="I2" s="6" t="n">
        <v>4020</v>
      </c>
      <c r="J2" s="6" t="n">
        <v>19581</v>
      </c>
      <c r="K2" s="6" t="n">
        <v>-8</v>
      </c>
    </row>
    <row r="3">
      <c r="A3" s="3" t="inlineStr">
        <is>
          <t>Increase (Decrease) in Stockholders' Equity [Roll Forward]</t>
        </is>
      </c>
    </row>
    <row r="4">
      <c r="A4" s="4" t="inlineStr">
        <is>
          <t>Issuance of common shares, net of issuance costs</t>
        </is>
      </c>
      <c r="B4" s="5" t="n">
        <v>-94</v>
      </c>
      <c r="F4" s="5" t="n">
        <v>-94</v>
      </c>
    </row>
    <row r="5">
      <c r="A5" s="4" t="inlineStr">
        <is>
          <t>Share-based compensation, net of shares withheld for employee taxes</t>
        </is>
      </c>
      <c r="B5" s="5" t="n">
        <v>2307</v>
      </c>
      <c r="E5" s="5" t="n">
        <v>1</v>
      </c>
      <c r="F5" s="5" t="n">
        <v>2306</v>
      </c>
    </row>
    <row r="6">
      <c r="A6" s="4" t="inlineStr">
        <is>
          <t>Dividends declared to common shareholders</t>
        </is>
      </c>
      <c r="B6" s="5" t="n">
        <v>-35102</v>
      </c>
      <c r="G6" s="5" t="n">
        <v>-35102</v>
      </c>
    </row>
    <row r="7">
      <c r="A7" s="4" t="inlineStr">
        <is>
          <t>Dividends declared to preferred shareholders</t>
        </is>
      </c>
      <c r="B7" s="5" t="n">
        <v>-3350</v>
      </c>
      <c r="G7" s="5" t="n">
        <v>-3350</v>
      </c>
    </row>
    <row r="8">
      <c r="A8" s="4" t="inlineStr">
        <is>
          <t>Distributions declared to noncontrolling interests</t>
        </is>
      </c>
      <c r="B8" s="5" t="n">
        <v>-841</v>
      </c>
      <c r="J8" s="5" t="n">
        <v>-841</v>
      </c>
    </row>
    <row r="9">
      <c r="A9" s="4" t="inlineStr">
        <is>
          <t>Dividends declared to deferred shares</t>
        </is>
      </c>
      <c r="B9" s="5" t="n">
        <v>-248</v>
      </c>
      <c r="G9" s="5" t="n">
        <v>-248</v>
      </c>
    </row>
    <row r="10">
      <c r="A10" s="4" t="inlineStr">
        <is>
          <t>Other comprehensive income - loss on interest rate swaps</t>
        </is>
      </c>
      <c r="B10" s="5" t="n">
        <v>-4073</v>
      </c>
      <c r="I10" s="5" t="n">
        <v>-3978</v>
      </c>
      <c r="J10" s="5" t="n">
        <v>-95</v>
      </c>
    </row>
    <row r="11">
      <c r="A11" s="4" t="inlineStr">
        <is>
          <t>Net loss</t>
        </is>
      </c>
      <c r="B11" s="5" t="n">
        <v>13655</v>
      </c>
      <c r="G11" s="5" t="n">
        <v>13336</v>
      </c>
      <c r="J11" s="5" t="n">
        <v>319</v>
      </c>
    </row>
    <row r="12">
      <c r="A12" s="4" t="inlineStr">
        <is>
          <t>Ending balance at Jun. 30, 2019</t>
        </is>
      </c>
      <c r="B12" s="5" t="n">
        <v>803464</v>
      </c>
      <c r="D12" s="5" t="n">
        <v>92427</v>
      </c>
      <c r="E12" s="5" t="n">
        <v>798</v>
      </c>
      <c r="F12" s="5" t="n">
        <v>1167060</v>
      </c>
      <c r="G12" s="5" t="n">
        <v>-475819</v>
      </c>
      <c r="I12" s="5" t="n">
        <v>42</v>
      </c>
      <c r="J12" s="5" t="n">
        <v>18956</v>
      </c>
    </row>
    <row r="13">
      <c r="A13" s="4" t="inlineStr">
        <is>
          <t>Beginning balance at Mar. 31, 2019</t>
        </is>
      </c>
      <c r="B13" s="5" t="n">
        <v>821791</v>
      </c>
      <c r="D13" s="5" t="n">
        <v>92427</v>
      </c>
      <c r="E13" s="5" t="n">
        <v>798</v>
      </c>
      <c r="F13" s="5" t="n">
        <v>1166048</v>
      </c>
      <c r="G13" s="5" t="n">
        <v>-459365</v>
      </c>
      <c r="I13" s="5" t="n">
        <v>2517</v>
      </c>
      <c r="J13" s="5" t="n">
        <v>19366</v>
      </c>
    </row>
    <row r="14">
      <c r="A14" s="3" t="inlineStr">
        <is>
          <t>Increase (Decrease) in Stockholders' Equity [Roll Forward]</t>
        </is>
      </c>
    </row>
    <row r="15">
      <c r="A15" s="4" t="inlineStr">
        <is>
          <t>Issuance of common shares, net of issuance costs</t>
        </is>
      </c>
      <c r="B15" s="5" t="n">
        <v>-94</v>
      </c>
      <c r="F15" s="5" t="n">
        <v>-94</v>
      </c>
    </row>
    <row r="16">
      <c r="A16" s="4" t="inlineStr">
        <is>
          <t>Share-based compensation, net of shares withheld for employee taxes</t>
        </is>
      </c>
      <c r="B16" s="5" t="n">
        <v>1106</v>
      </c>
      <c r="F16" s="5" t="n">
        <v>1106</v>
      </c>
    </row>
    <row r="17">
      <c r="A17" s="4" t="inlineStr">
        <is>
          <t>Dividends declared to common shareholders</t>
        </is>
      </c>
      <c r="B17" s="5" t="n">
        <v>-17556</v>
      </c>
      <c r="G17" s="5" t="n">
        <v>-17556</v>
      </c>
    </row>
    <row r="18">
      <c r="A18" s="4" t="inlineStr">
        <is>
          <t>Dividends declared to preferred shareholders</t>
        </is>
      </c>
      <c r="B18" s="5" t="n">
        <v>-1675</v>
      </c>
      <c r="G18" s="5" t="n">
        <v>-1675</v>
      </c>
    </row>
    <row r="19">
      <c r="A19" s="4" t="inlineStr">
        <is>
          <t>Distributions declared to noncontrolling interests</t>
        </is>
      </c>
      <c r="B19" s="5" t="n">
        <v>-420</v>
      </c>
      <c r="J19" s="5" t="n">
        <v>-420</v>
      </c>
    </row>
    <row r="20">
      <c r="A20" s="4" t="inlineStr">
        <is>
          <t>Dividends declared to deferred shares</t>
        </is>
      </c>
      <c r="B20" s="5" t="n">
        <v>-116</v>
      </c>
      <c r="G20" s="5" t="n">
        <v>-116</v>
      </c>
    </row>
    <row r="21">
      <c r="A21" s="4" t="inlineStr">
        <is>
          <t>Other comprehensive income - loss on interest rate swaps</t>
        </is>
      </c>
      <c r="B21" s="5" t="n">
        <v>-2534</v>
      </c>
      <c r="I21" s="5" t="n">
        <v>-2475</v>
      </c>
      <c r="J21" s="5" t="n">
        <v>-59</v>
      </c>
    </row>
    <row r="22">
      <c r="A22" s="4" t="inlineStr">
        <is>
          <t>Net loss</t>
        </is>
      </c>
      <c r="B22" s="5" t="n">
        <v>2962</v>
      </c>
      <c r="G22" s="5" t="n">
        <v>2893</v>
      </c>
      <c r="J22" s="5" t="n">
        <v>69</v>
      </c>
    </row>
    <row r="23">
      <c r="A23" s="4" t="inlineStr">
        <is>
          <t>Ending balance at Jun. 30, 2019</t>
        </is>
      </c>
      <c r="B23" s="5" t="n">
        <v>803464</v>
      </c>
      <c r="D23" s="5" t="n">
        <v>92427</v>
      </c>
      <c r="E23" s="5" t="n">
        <v>798</v>
      </c>
      <c r="F23" s="5" t="n">
        <v>1167060</v>
      </c>
      <c r="G23" s="5" t="n">
        <v>-475819</v>
      </c>
      <c r="I23" s="5" t="n">
        <v>42</v>
      </c>
      <c r="J23" s="5" t="n">
        <v>18956</v>
      </c>
    </row>
    <row r="24">
      <c r="A24" s="4" t="inlineStr">
        <is>
          <t>Beginning balance at Dec. 31, 2019</t>
        </is>
      </c>
      <c r="B24" s="5" t="n">
        <v>848255</v>
      </c>
      <c r="D24" s="5" t="n">
        <v>92427</v>
      </c>
      <c r="E24" s="5" t="n">
        <v>798</v>
      </c>
      <c r="F24" s="5" t="n">
        <v>1169557</v>
      </c>
      <c r="G24" s="5" t="n">
        <v>-436361</v>
      </c>
      <c r="I24" s="5" t="n">
        <v>1819</v>
      </c>
      <c r="J24" s="5" t="n">
        <v>20015</v>
      </c>
    </row>
    <row r="25">
      <c r="A25" s="3" t="inlineStr">
        <is>
          <t>Increase (Decrease) in Stockholders' Equity [Roll Forward]</t>
        </is>
      </c>
    </row>
    <row r="26">
      <c r="A26" s="4" t="inlineStr">
        <is>
          <t>Issuance of common shares, net of issuance costs</t>
        </is>
      </c>
      <c r="B26" s="5" t="n">
        <v>-385</v>
      </c>
      <c r="F26" s="5" t="n">
        <v>-385</v>
      </c>
    </row>
    <row r="27">
      <c r="A27" s="4" t="inlineStr">
        <is>
          <t>Share-based compensation, net of shares withheld for employee taxes</t>
        </is>
      </c>
      <c r="B27" s="5" t="n">
        <v>2117</v>
      </c>
      <c r="E27" s="5" t="n">
        <v>2</v>
      </c>
      <c r="F27" s="5" t="n">
        <v>2115</v>
      </c>
    </row>
    <row r="28">
      <c r="A28" s="4" t="inlineStr">
        <is>
          <t>Dividends declared to common shareholders</t>
        </is>
      </c>
      <c r="B28" s="5" t="n">
        <v>-17593</v>
      </c>
      <c r="G28" s="5" t="n">
        <v>-17593</v>
      </c>
    </row>
    <row r="29">
      <c r="A29" s="4" t="inlineStr">
        <is>
          <t>Dividends declared to preferred shareholders</t>
        </is>
      </c>
      <c r="B29" s="5" t="n">
        <v>-3350</v>
      </c>
      <c r="G29" s="5" t="n">
        <v>-3350</v>
      </c>
    </row>
    <row r="30">
      <c r="A30" s="4" t="inlineStr">
        <is>
          <t>Distributions declared to noncontrolling interests</t>
        </is>
      </c>
      <c r="B30" s="5" t="n">
        <v>-420</v>
      </c>
      <c r="J30" s="5" t="n">
        <v>-420</v>
      </c>
    </row>
    <row r="31">
      <c r="A31" s="4" t="inlineStr">
        <is>
          <t>Dividends declared to deferred shares</t>
        </is>
      </c>
      <c r="B31" s="5" t="n">
        <v>-136</v>
      </c>
      <c r="G31" s="5" t="n">
        <v>-136</v>
      </c>
    </row>
    <row r="32">
      <c r="A32" s="4" t="inlineStr">
        <is>
          <t>Other comprehensive income - loss on interest rate swaps</t>
        </is>
      </c>
      <c r="B32" s="5" t="n">
        <v>-19436</v>
      </c>
      <c r="I32" s="5" t="n">
        <v>-18986</v>
      </c>
      <c r="J32" s="5" t="n">
        <v>-450</v>
      </c>
    </row>
    <row r="33">
      <c r="A33" s="4" t="inlineStr">
        <is>
          <t>Net loss</t>
        </is>
      </c>
      <c r="B33" s="5" t="n">
        <v>-2614</v>
      </c>
      <c r="G33" s="5" t="n">
        <v>-2554</v>
      </c>
      <c r="J33" s="5" t="n">
        <v>-60</v>
      </c>
    </row>
    <row r="34">
      <c r="A34" s="4" t="inlineStr">
        <is>
          <t>Ending balance at Jun. 30, 2020</t>
        </is>
      </c>
      <c r="B34" s="5" t="n">
        <v>806438</v>
      </c>
      <c r="D34" s="5" t="n">
        <v>92427</v>
      </c>
      <c r="E34" s="5" t="n">
        <v>800</v>
      </c>
      <c r="F34" s="5" t="n">
        <v>1171287</v>
      </c>
      <c r="G34" s="5" t="n">
        <v>-459994</v>
      </c>
      <c r="I34" s="5" t="n">
        <v>-17167</v>
      </c>
      <c r="J34" s="5" t="n">
        <v>19085</v>
      </c>
    </row>
    <row r="35">
      <c r="A35" s="4" t="inlineStr">
        <is>
          <t>Beginning balance at Mar. 31, 2020</t>
        </is>
      </c>
      <c r="B35" s="5" t="n">
        <v>811836</v>
      </c>
      <c r="D35" s="5" t="n">
        <v>92427</v>
      </c>
      <c r="E35" s="5" t="n">
        <v>800</v>
      </c>
      <c r="F35" s="5" t="n">
        <v>1169929</v>
      </c>
      <c r="G35" s="5" t="n">
        <v>-455431</v>
      </c>
      <c r="I35" s="5" t="n">
        <v>-15091</v>
      </c>
      <c r="J35" s="5" t="n">
        <v>19202</v>
      </c>
    </row>
    <row r="36">
      <c r="A36" s="3" t="inlineStr">
        <is>
          <t>Increase (Decrease) in Stockholders' Equity [Roll Forward]</t>
        </is>
      </c>
    </row>
    <row r="37">
      <c r="A37" s="4" t="inlineStr">
        <is>
          <t>Issuance of common shares, net of issuance costs</t>
        </is>
      </c>
      <c r="B37" s="5" t="n">
        <v>-30</v>
      </c>
      <c r="F37" s="5" t="n">
        <v>-30</v>
      </c>
    </row>
    <row r="38">
      <c r="A38" s="4" t="inlineStr">
        <is>
          <t>Share-based compensation, net of shares withheld for employee taxes</t>
        </is>
      </c>
      <c r="B38" s="5" t="n">
        <v>1388</v>
      </c>
      <c r="F38" s="5" t="n">
        <v>1388</v>
      </c>
    </row>
    <row r="39">
      <c r="A39" s="4" t="inlineStr">
        <is>
          <t>Dividends declared to preferred shareholders</t>
        </is>
      </c>
      <c r="B39" s="5" t="n">
        <v>-1675</v>
      </c>
      <c r="G39" s="5" t="n">
        <v>-1675</v>
      </c>
    </row>
    <row r="40">
      <c r="A40" s="4" t="inlineStr">
        <is>
          <t>Other comprehensive income - loss on interest rate swaps</t>
        </is>
      </c>
      <c r="B40" s="5" t="n">
        <v>-2125</v>
      </c>
      <c r="I40" s="5" t="n">
        <v>-2076</v>
      </c>
      <c r="J40" s="5" t="n">
        <v>-49</v>
      </c>
    </row>
    <row r="41">
      <c r="A41" s="4" t="inlineStr">
        <is>
          <t>Net loss</t>
        </is>
      </c>
      <c r="B41" s="5" t="n">
        <v>-2956</v>
      </c>
      <c r="G41" s="5" t="n">
        <v>-2888</v>
      </c>
      <c r="J41" s="5" t="n">
        <v>-68</v>
      </c>
    </row>
    <row r="42">
      <c r="A42" s="4" t="inlineStr">
        <is>
          <t>Ending balance at Jun. 30, 2020</t>
        </is>
      </c>
      <c r="B42" s="6" t="n">
        <v>806438</v>
      </c>
      <c r="D42" s="6" t="n">
        <v>92427</v>
      </c>
      <c r="E42" s="6" t="n">
        <v>800</v>
      </c>
      <c r="F42" s="6" t="n">
        <v>1171287</v>
      </c>
      <c r="G42" s="6" t="n">
        <v>-459994</v>
      </c>
      <c r="I42" s="6" t="n">
        <v>-17167</v>
      </c>
      <c r="J42" s="6" t="n">
        <v>190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735</v>
      </c>
      <c r="C4" s="6" t="n">
        <v>917</v>
      </c>
    </row>
    <row r="5">
      <c r="A5" s="4" t="inlineStr">
        <is>
          <t>Operating cash flows from finance lease</t>
        </is>
      </c>
      <c r="B5" s="5" t="n">
        <v>0</v>
      </c>
      <c r="C5" s="5" t="n">
        <v>0</v>
      </c>
    </row>
    <row r="6">
      <c r="A6" s="4" t="inlineStr">
        <is>
          <t>Financing cash flows from finance lease</t>
        </is>
      </c>
      <c r="B6" s="6" t="n">
        <v>0</v>
      </c>
      <c r="C6"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0</t>
        </is>
      </c>
      <c r="C1" s="2" t="inlineStr">
        <is>
          <t>Dec. 31, 2019</t>
        </is>
      </c>
    </row>
    <row r="2">
      <c r="A2" s="3" t="inlineStr">
        <is>
          <t>Operating Leases</t>
        </is>
      </c>
    </row>
    <row r="3">
      <c r="A3" s="4" t="inlineStr">
        <is>
          <t>2020 (remaining)</t>
        </is>
      </c>
      <c r="B3" s="6" t="n">
        <v>729</v>
      </c>
    </row>
    <row r="4">
      <c r="A4" s="4" t="inlineStr">
        <is>
          <t>2021</t>
        </is>
      </c>
      <c r="B4" s="5" t="n">
        <v>1469</v>
      </c>
    </row>
    <row r="5">
      <c r="A5" s="4" t="inlineStr">
        <is>
          <t>2022</t>
        </is>
      </c>
      <c r="B5" s="5" t="n">
        <v>1482</v>
      </c>
    </row>
    <row r="6">
      <c r="A6" s="4" t="inlineStr">
        <is>
          <t>2023</t>
        </is>
      </c>
      <c r="B6" s="5" t="n">
        <v>1495</v>
      </c>
    </row>
    <row r="7">
      <c r="A7" s="4" t="inlineStr">
        <is>
          <t>2024</t>
        </is>
      </c>
      <c r="B7" s="5" t="n">
        <v>1118</v>
      </c>
    </row>
    <row r="8">
      <c r="A8" s="4" t="inlineStr">
        <is>
          <t>Thereafter</t>
        </is>
      </c>
      <c r="B8" s="5" t="n">
        <v>95478</v>
      </c>
    </row>
    <row r="9">
      <c r="A9" s="4" t="inlineStr">
        <is>
          <t>Total lease payments</t>
        </is>
      </c>
      <c r="B9" s="5" t="n">
        <v>101771</v>
      </c>
    </row>
    <row r="10">
      <c r="A10" s="4" t="inlineStr">
        <is>
          <t>Less imputed interest</t>
        </is>
      </c>
      <c r="B10" s="5" t="n">
        <v>-83769</v>
      </c>
    </row>
    <row r="11">
      <c r="A11" s="4" t="inlineStr">
        <is>
          <t>Operating lease liabilities</t>
        </is>
      </c>
      <c r="B11" s="5" t="n">
        <v>18002</v>
      </c>
      <c r="C11" s="6" t="n">
        <v>18181</v>
      </c>
    </row>
    <row r="12">
      <c r="A12" s="3" t="inlineStr">
        <is>
          <t>Finance Lease</t>
        </is>
      </c>
    </row>
    <row r="13">
      <c r="A13" s="4" t="inlineStr">
        <is>
          <t>2020 (remaining)</t>
        </is>
      </c>
      <c r="B13" s="5" t="n">
        <v>100</v>
      </c>
    </row>
    <row r="14">
      <c r="A14" s="4" t="inlineStr">
        <is>
          <t>2021</t>
        </is>
      </c>
      <c r="B14" s="5" t="n">
        <v>100</v>
      </c>
    </row>
    <row r="15">
      <c r="A15" s="4" t="inlineStr">
        <is>
          <t>2022</t>
        </is>
      </c>
      <c r="B15" s="5" t="n">
        <v>100</v>
      </c>
    </row>
    <row r="16">
      <c r="A16" s="4" t="inlineStr">
        <is>
          <t>2023</t>
        </is>
      </c>
      <c r="B16" s="5" t="n">
        <v>100</v>
      </c>
    </row>
    <row r="17">
      <c r="A17" s="4" t="inlineStr">
        <is>
          <t>2024</t>
        </is>
      </c>
      <c r="B17" s="5" t="n">
        <v>100</v>
      </c>
    </row>
    <row r="18">
      <c r="A18" s="4" t="inlineStr">
        <is>
          <t>Thereafter</t>
        </is>
      </c>
      <c r="B18" s="5" t="n">
        <v>800</v>
      </c>
    </row>
    <row r="19">
      <c r="A19" s="4" t="inlineStr">
        <is>
          <t>Total lease payments</t>
        </is>
      </c>
      <c r="B19" s="5" t="n">
        <v>1300</v>
      </c>
    </row>
    <row r="20">
      <c r="A20" s="4" t="inlineStr">
        <is>
          <t>Less imputed interest</t>
        </is>
      </c>
      <c r="B20" s="5" t="n">
        <v>-374</v>
      </c>
    </row>
    <row r="21">
      <c r="A21" s="4" t="inlineStr">
        <is>
          <t>Finance lease liability</t>
        </is>
      </c>
      <c r="B21" s="6" t="n">
        <v>926</v>
      </c>
      <c r="C21" s="6" t="n">
        <v>9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t>
        </is>
      </c>
      <c r="B4" s="6" t="n">
        <v>-2956</v>
      </c>
      <c r="C4" s="6" t="n">
        <v>2962</v>
      </c>
      <c r="D4" s="6" t="n">
        <v>-2614</v>
      </c>
      <c r="E4" s="6" t="n">
        <v>13655</v>
      </c>
    </row>
    <row r="5">
      <c r="A5" s="4" t="inlineStr">
        <is>
          <t>Net loss (income) attributable to noncontrolling interest</t>
        </is>
      </c>
      <c r="B5" s="5" t="n">
        <v>68</v>
      </c>
      <c r="C5" s="5" t="n">
        <v>-69</v>
      </c>
      <c r="D5" s="5" t="n">
        <v>60</v>
      </c>
      <c r="E5" s="5" t="n">
        <v>-319</v>
      </c>
    </row>
    <row r="6">
      <c r="A6" s="4" t="inlineStr">
        <is>
          <t>Allocation of loss (income) to restricted share awards</t>
        </is>
      </c>
      <c r="B6" s="5" t="n">
        <v>0</v>
      </c>
      <c r="C6" s="5" t="n">
        <v>-116</v>
      </c>
      <c r="D6" s="5" t="n">
        <v>-136</v>
      </c>
      <c r="E6" s="5" t="n">
        <v>-248</v>
      </c>
    </row>
    <row r="7">
      <c r="A7" s="4" t="inlineStr">
        <is>
          <t>(Loss) Income attributable to RPT</t>
        </is>
      </c>
      <c r="B7" s="5" t="n">
        <v>-2888</v>
      </c>
      <c r="C7" s="5" t="n">
        <v>2777</v>
      </c>
      <c r="D7" s="5" t="n">
        <v>-2690</v>
      </c>
      <c r="E7" s="5" t="n">
        <v>13088</v>
      </c>
    </row>
    <row r="8">
      <c r="A8" s="4" t="inlineStr">
        <is>
          <t>Preferred share dividends</t>
        </is>
      </c>
      <c r="B8" s="5" t="n">
        <v>-1675</v>
      </c>
      <c r="C8" s="5" t="n">
        <v>-1675</v>
      </c>
      <c r="D8" s="5" t="n">
        <v>-3350</v>
      </c>
      <c r="E8" s="5" t="n">
        <v>-3350</v>
      </c>
    </row>
    <row r="9">
      <c r="A9" s="4" t="inlineStr">
        <is>
          <t>Net (loss) income available to common shareholders - Basic and Diluted</t>
        </is>
      </c>
      <c r="B9" s="6" t="n">
        <v>-4563</v>
      </c>
      <c r="C9" s="6" t="n">
        <v>1102</v>
      </c>
      <c r="D9" s="6" t="n">
        <v>-6040</v>
      </c>
      <c r="E9" s="6" t="n">
        <v>9738</v>
      </c>
    </row>
    <row r="10">
      <c r="A10" s="4" t="inlineStr">
        <is>
          <t>Weighted average shares outstanding, Basic (in shares)</t>
        </is>
      </c>
      <c r="B10" s="5" t="n">
        <v>79976</v>
      </c>
      <c r="C10" s="5" t="n">
        <v>79764</v>
      </c>
      <c r="D10" s="5" t="n">
        <v>79942</v>
      </c>
      <c r="E10" s="5" t="n">
        <v>79754</v>
      </c>
    </row>
    <row r="11">
      <c r="A11" s="4" t="inlineStr">
        <is>
          <t>Restricted stock awards using the treasury method (in shares)</t>
        </is>
      </c>
      <c r="B11" s="5" t="n">
        <v>0</v>
      </c>
      <c r="C11" s="5" t="n">
        <v>392</v>
      </c>
      <c r="D11" s="5" t="n">
        <v>0</v>
      </c>
      <c r="E11" s="5" t="n">
        <v>394</v>
      </c>
    </row>
    <row r="12">
      <c r="A12" s="4" t="inlineStr">
        <is>
          <t>Weighted average shares outstanding, Diluted (in shares)</t>
        </is>
      </c>
      <c r="B12" s="5" t="n">
        <v>79976</v>
      </c>
      <c r="C12" s="5" t="n">
        <v>80156</v>
      </c>
      <c r="D12" s="5" t="n">
        <v>79942</v>
      </c>
      <c r="E12" s="5" t="n">
        <v>80148</v>
      </c>
    </row>
    <row r="13">
      <c r="A13" s="4" t="inlineStr">
        <is>
          <t>Income per common share, Basic (in usd per share)</t>
        </is>
      </c>
      <c r="B13" s="7" t="n">
        <v>-0.06</v>
      </c>
      <c r="C13" s="7" t="n">
        <v>0.01</v>
      </c>
      <c r="D13" s="7" t="n">
        <v>-0.08</v>
      </c>
      <c r="E13" s="7" t="n">
        <v>0.12</v>
      </c>
    </row>
    <row r="14">
      <c r="A14" s="4" t="inlineStr">
        <is>
          <t>Income per common share, Diluted (in usd per share)</t>
        </is>
      </c>
      <c r="B14" s="7" t="n">
        <v>-0.06</v>
      </c>
      <c r="C14" s="7" t="n">
        <v>0.01</v>
      </c>
      <c r="D14" s="7" t="n">
        <v>-0.08</v>
      </c>
      <c r="E14" s="7" t="n">
        <v>0.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ntidilutiv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Outstanding (in shares)</t>
        </is>
      </c>
      <c r="B4" s="5" t="n">
        <v>4831</v>
      </c>
      <c r="C4" s="5" t="n">
        <v>3758</v>
      </c>
      <c r="D4" s="5" t="n">
        <v>4831</v>
      </c>
      <c r="E4" s="5" t="n">
        <v>3758</v>
      </c>
    </row>
    <row r="5">
      <c r="A5" s="4" t="inlineStr">
        <is>
          <t>Convertible (in shares)</t>
        </is>
      </c>
      <c r="B5" s="5" t="n">
        <v>9023</v>
      </c>
      <c r="C5" s="5" t="n">
        <v>8832</v>
      </c>
      <c r="D5" s="5" t="n">
        <v>9222</v>
      </c>
      <c r="E5" s="5" t="n">
        <v>8832</v>
      </c>
    </row>
    <row r="6">
      <c r="A6" s="4" t="inlineStr">
        <is>
          <t>Operating Partnership Units</t>
        </is>
      </c>
    </row>
    <row r="7">
      <c r="A7" s="3" t="inlineStr">
        <is>
          <t>Antidilutive Securities Excluded from Computation of Earnings Per Share [Line Items]</t>
        </is>
      </c>
    </row>
    <row r="8">
      <c r="A8" s="4" t="inlineStr">
        <is>
          <t>Outstanding (in shares)</t>
        </is>
      </c>
      <c r="B8" s="5" t="n">
        <v>1909</v>
      </c>
      <c r="C8" s="5" t="n">
        <v>1909</v>
      </c>
      <c r="D8" s="5" t="n">
        <v>1909</v>
      </c>
      <c r="E8" s="5" t="n">
        <v>1909</v>
      </c>
    </row>
    <row r="9">
      <c r="A9" s="4" t="inlineStr">
        <is>
          <t>Convertible (in shares)</t>
        </is>
      </c>
      <c r="B9" s="5" t="n">
        <v>1909</v>
      </c>
      <c r="C9" s="5" t="n">
        <v>1909</v>
      </c>
      <c r="D9" s="5" t="n">
        <v>1909</v>
      </c>
      <c r="E9" s="5" t="n">
        <v>1909</v>
      </c>
    </row>
    <row r="10">
      <c r="A10" s="4" t="inlineStr">
        <is>
          <t>Series D Preferred Shares</t>
        </is>
      </c>
    </row>
    <row r="11">
      <c r="A11" s="3" t="inlineStr">
        <is>
          <t>Antidilutive Securities Excluded from Computation of Earnings Per Share [Line Items]</t>
        </is>
      </c>
    </row>
    <row r="12">
      <c r="A12" s="4" t="inlineStr">
        <is>
          <t>Outstanding (in shares)</t>
        </is>
      </c>
      <c r="B12" s="5" t="n">
        <v>1849</v>
      </c>
      <c r="C12" s="5" t="n">
        <v>1849</v>
      </c>
      <c r="D12" s="5" t="n">
        <v>1849</v>
      </c>
      <c r="E12" s="5" t="n">
        <v>1849</v>
      </c>
    </row>
    <row r="13">
      <c r="A13" s="4" t="inlineStr">
        <is>
          <t>Convertible (in shares)</t>
        </is>
      </c>
      <c r="B13" s="5" t="n">
        <v>7014</v>
      </c>
      <c r="C13" s="5" t="n">
        <v>6923</v>
      </c>
      <c r="D13" s="5" t="n">
        <v>7014</v>
      </c>
      <c r="E13" s="5" t="n">
        <v>6923</v>
      </c>
    </row>
    <row r="14">
      <c r="A14" s="4" t="inlineStr">
        <is>
          <t>Restricted Stock Awards</t>
        </is>
      </c>
    </row>
    <row r="15">
      <c r="A15" s="3" t="inlineStr">
        <is>
          <t>Antidilutive Securities Excluded from Computation of Earnings Per Share [Line Items]</t>
        </is>
      </c>
    </row>
    <row r="16">
      <c r="A16" s="4" t="inlineStr">
        <is>
          <t>Outstanding (in shares)</t>
        </is>
      </c>
      <c r="B16" s="5" t="n">
        <v>1073</v>
      </c>
      <c r="C16" s="5" t="n">
        <v>0</v>
      </c>
      <c r="D16" s="5" t="n">
        <v>1073</v>
      </c>
      <c r="E16" s="5" t="n">
        <v>0</v>
      </c>
    </row>
    <row r="17">
      <c r="A17" s="4" t="inlineStr">
        <is>
          <t>Convertible (in shares)</t>
        </is>
      </c>
      <c r="B17" s="5" t="n">
        <v>100</v>
      </c>
      <c r="C17" s="5" t="n">
        <v>0</v>
      </c>
      <c r="D17" s="5" t="n">
        <v>299</v>
      </c>
      <c r="E17"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7" customWidth="1" min="2" max="2"/>
    <col width="21" customWidth="1" min="3" max="3"/>
    <col width="31" customWidth="1" min="4" max="4"/>
    <col width="21" customWidth="1" min="5" max="5"/>
  </cols>
  <sheetData>
    <row r="1">
      <c r="A1" s="1" t="inlineStr">
        <is>
          <t>Share-based Compensation Plans - Additional Information (Details) $ in Millions</t>
        </is>
      </c>
      <c r="B1" s="2" t="inlineStr">
        <is>
          <t>3 Months Ended</t>
        </is>
      </c>
      <c r="D1" s="2" t="inlineStr">
        <is>
          <t>6 Months Ended</t>
        </is>
      </c>
    </row>
    <row r="2">
      <c r="B2" s="2" t="inlineStr">
        <is>
          <t>Jun. 30, 2020USD ($)shares</t>
        </is>
      </c>
      <c r="C2" s="2" t="inlineStr">
        <is>
          <t>Jun. 30, 2019USD ($)</t>
        </is>
      </c>
      <c r="D2" s="2" t="inlineStr">
        <is>
          <t>Jun. 30, 2020USD ($)planshares</t>
        </is>
      </c>
      <c r="E2" s="2" t="inlineStr">
        <is>
          <t>Jun. 30, 2019USD ($)</t>
        </is>
      </c>
    </row>
    <row r="3">
      <c r="A3" s="3" t="inlineStr">
        <is>
          <t>Share-based Compensation Arrangement by Share-based Payment Award [Line Items]</t>
        </is>
      </c>
    </row>
    <row r="4">
      <c r="A4" s="4" t="inlineStr">
        <is>
          <t>Number of share-based compensation plans in effect | plan</t>
        </is>
      </c>
      <c r="D4" s="5" t="n">
        <v>2</v>
      </c>
    </row>
    <row r="5">
      <c r="A5" s="4" t="inlineStr">
        <is>
          <t>Performance-based liability awards, measurement period (in years)</t>
        </is>
      </c>
      <c r="D5" s="4" t="inlineStr">
        <is>
          <t>3 years</t>
        </is>
      </c>
    </row>
    <row r="6">
      <c r="A6" s="4" t="inlineStr">
        <is>
          <t>Share-based compensation expenses | $</t>
        </is>
      </c>
      <c r="B6" s="9" t="n">
        <v>1.7</v>
      </c>
      <c r="C6" s="9" t="n">
        <v>1.6</v>
      </c>
      <c r="D6" s="9" t="n">
        <v>2.8</v>
      </c>
      <c r="E6" s="9" t="n">
        <v>2.8</v>
      </c>
    </row>
    <row r="7">
      <c r="A7" s="4" t="inlineStr">
        <is>
          <t>Compensation expense (benefit) related to cash awards | $</t>
        </is>
      </c>
      <c r="B7" s="8" t="n">
        <v>0.1</v>
      </c>
      <c r="C7" s="8" t="n">
        <v>0.2</v>
      </c>
      <c r="D7" s="8" t="n">
        <v>-0.2</v>
      </c>
      <c r="E7" s="8" t="n">
        <v>-0.1</v>
      </c>
    </row>
    <row r="8">
      <c r="A8" s="4" t="inlineStr">
        <is>
          <t>Total unrecognized compensation expense | $</t>
        </is>
      </c>
      <c r="B8" s="9" t="n">
        <v>9.4</v>
      </c>
      <c r="D8" s="9" t="n">
        <v>9.4</v>
      </c>
    </row>
    <row r="9">
      <c r="A9" s="4" t="inlineStr">
        <is>
          <t>Total unrecognized compensation expense, weighted average period of recognition</t>
        </is>
      </c>
      <c r="D9" s="4" t="inlineStr">
        <is>
          <t>2 years 7 months 6 days</t>
        </is>
      </c>
    </row>
    <row r="10">
      <c r="A10" s="4" t="inlineStr">
        <is>
          <t>2012 Omnibus Long-Term Incentive Plan</t>
        </is>
      </c>
    </row>
    <row r="11">
      <c r="A11" s="3" t="inlineStr">
        <is>
          <t>Share-based Compensation Arrangement by Share-based Payment Award [Line Items]</t>
        </is>
      </c>
    </row>
    <row r="12">
      <c r="A12" s="4" t="inlineStr">
        <is>
          <t>Number of shares authorized for grant (in shares)</t>
        </is>
      </c>
      <c r="B12" s="5" t="n">
        <v>3500000</v>
      </c>
      <c r="D12" s="5" t="n">
        <v>3500000</v>
      </c>
    </row>
    <row r="13">
      <c r="A13" s="4" t="inlineStr">
        <is>
          <t>Number of shares terminated (in shares)</t>
        </is>
      </c>
      <c r="D13" s="5" t="n">
        <v>149514</v>
      </c>
    </row>
    <row r="14">
      <c r="A14" s="4" t="inlineStr">
        <is>
          <t>2019 Omnibus Long-Term Incentive Plan</t>
        </is>
      </c>
    </row>
    <row r="15">
      <c r="A15" s="3" t="inlineStr">
        <is>
          <t>Share-based Compensation Arrangement by Share-based Payment Award [Line Items]</t>
        </is>
      </c>
    </row>
    <row r="16">
      <c r="A16" s="4" t="inlineStr">
        <is>
          <t>Number of shares available for issuance (in shares)</t>
        </is>
      </c>
      <c r="B16" s="5" t="n">
        <v>2500000</v>
      </c>
      <c r="D16" s="5" t="n">
        <v>2500000</v>
      </c>
    </row>
    <row r="17">
      <c r="A17" s="4" t="inlineStr">
        <is>
          <t>Number of shares terminated (in shares)</t>
        </is>
      </c>
      <c r="D17" s="5" t="n">
        <v>588002</v>
      </c>
    </row>
    <row r="18">
      <c r="A18" s="4" t="inlineStr">
        <is>
          <t>Inducement Plan</t>
        </is>
      </c>
    </row>
    <row r="19">
      <c r="A19" s="3" t="inlineStr">
        <is>
          <t>Share-based Compensation Arrangement by Share-based Payment Award [Line Items]</t>
        </is>
      </c>
    </row>
    <row r="20">
      <c r="A20" s="4" t="inlineStr">
        <is>
          <t>Number of shares authorized for grant (in shares)</t>
        </is>
      </c>
      <c r="B20" s="5" t="n">
        <v>6000000</v>
      </c>
      <c r="D20" s="5" t="n">
        <v>6000000</v>
      </c>
    </row>
    <row r="21">
      <c r="A21" s="4" t="inlineStr">
        <is>
          <t>Number of shares available for issuance (in shares)</t>
        </is>
      </c>
      <c r="B21" s="5" t="n">
        <v>5000000</v>
      </c>
      <c r="D21" s="5" t="n">
        <v>5000000</v>
      </c>
    </row>
    <row r="22">
      <c r="A22" s="4" t="inlineStr">
        <is>
          <t>Number of shares terminated (in shares)</t>
        </is>
      </c>
      <c r="D22" s="5" t="n">
        <v>78705</v>
      </c>
    </row>
    <row r="23">
      <c r="A23" s="4" t="inlineStr">
        <is>
          <t>Restricted stock</t>
        </is>
      </c>
    </row>
    <row r="24">
      <c r="A24" s="3" t="inlineStr">
        <is>
          <t>Share-based Compensation Arrangement by Share-based Payment Award [Line Items]</t>
        </is>
      </c>
    </row>
    <row r="25">
      <c r="A25" s="4" t="inlineStr">
        <is>
          <t>Service based restricted stock, shares granted (in shares)</t>
        </is>
      </c>
      <c r="D25" s="5" t="n">
        <v>211769</v>
      </c>
    </row>
    <row r="26">
      <c r="A26" s="4" t="inlineStr">
        <is>
          <t>Share-based compensation expenses | $</t>
        </is>
      </c>
      <c r="B26" s="6" t="n">
        <v>1</v>
      </c>
      <c r="C26" s="5" t="n">
        <v>1</v>
      </c>
      <c r="D26" s="9" t="n">
        <v>1.8</v>
      </c>
      <c r="E26" s="5" t="n">
        <v>2</v>
      </c>
    </row>
    <row r="27">
      <c r="A27" s="4" t="inlineStr">
        <is>
          <t>Restricted stock | Trustee</t>
        </is>
      </c>
    </row>
    <row r="28">
      <c r="A28" s="3" t="inlineStr">
        <is>
          <t>Share-based Compensation Arrangement by Share-based Payment Award [Line Items]</t>
        </is>
      </c>
    </row>
    <row r="29">
      <c r="A29" s="4" t="inlineStr">
        <is>
          <t>Service based restricted stock, vesting period (in years)</t>
        </is>
      </c>
      <c r="D29" s="4" t="inlineStr">
        <is>
          <t>1 year</t>
        </is>
      </c>
    </row>
    <row r="30">
      <c r="A30" s="4" t="inlineStr">
        <is>
          <t>Restricted stock | Officer</t>
        </is>
      </c>
    </row>
    <row r="31">
      <c r="A31" s="3" t="inlineStr">
        <is>
          <t>Share-based Compensation Arrangement by Share-based Payment Award [Line Items]</t>
        </is>
      </c>
    </row>
    <row r="32">
      <c r="A32" s="4" t="inlineStr">
        <is>
          <t>Service based restricted stock, shares granted (in shares)</t>
        </is>
      </c>
      <c r="D32" s="5" t="n">
        <v>286944</v>
      </c>
    </row>
    <row r="33">
      <c r="A33" s="4" t="inlineStr">
        <is>
          <t>Restricted stock | Minimum | Employee</t>
        </is>
      </c>
    </row>
    <row r="34">
      <c r="A34" s="3" t="inlineStr">
        <is>
          <t>Share-based Compensation Arrangement by Share-based Payment Award [Line Items]</t>
        </is>
      </c>
    </row>
    <row r="35">
      <c r="A35" s="4" t="inlineStr">
        <is>
          <t>Service based restricted stock, vesting period (in years)</t>
        </is>
      </c>
      <c r="D35" s="4" t="inlineStr">
        <is>
          <t>3 years</t>
        </is>
      </c>
    </row>
    <row r="36">
      <c r="A36" s="4" t="inlineStr">
        <is>
          <t>Restricted stock | Salary Exchange Program</t>
        </is>
      </c>
    </row>
    <row r="37">
      <c r="A37" s="3" t="inlineStr">
        <is>
          <t>Share-based Compensation Arrangement by Share-based Payment Award [Line Items]</t>
        </is>
      </c>
    </row>
    <row r="38">
      <c r="A38" s="4" t="inlineStr">
        <is>
          <t>Service based restricted stock, shares granted (in shares)</t>
        </is>
      </c>
      <c r="D38" s="5" t="n">
        <v>32069</v>
      </c>
    </row>
    <row r="39">
      <c r="A39" s="4" t="inlineStr">
        <is>
          <t>Equity Award</t>
        </is>
      </c>
    </row>
    <row r="40">
      <c r="A40" s="3" t="inlineStr">
        <is>
          <t>Share-based Compensation Arrangement by Share-based Payment Award [Line Items]</t>
        </is>
      </c>
    </row>
    <row r="41">
      <c r="A41" s="4" t="inlineStr">
        <is>
          <t>Share-based compensation expenses | $</t>
        </is>
      </c>
      <c r="B41" s="9" t="n">
        <v>0.6</v>
      </c>
      <c r="C41" s="9" t="n">
        <v>0.4</v>
      </c>
      <c r="D41" s="9" t="n">
        <v>1.2</v>
      </c>
      <c r="E41" s="9" t="n">
        <v>0.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s>
  <sheetData>
    <row r="1">
      <c r="A1" s="1" t="inlineStr">
        <is>
          <t>Share-based Compensation Plans - Weighted Average Assumptions (Details) - $ / shares</t>
        </is>
      </c>
      <c r="B1" s="2" t="inlineStr">
        <is>
          <t>3 Months Ended</t>
        </is>
      </c>
      <c r="C1" s="2" t="inlineStr">
        <is>
          <t>6 Months Ended</t>
        </is>
      </c>
    </row>
    <row r="2">
      <c r="B2" s="2" t="inlineStr">
        <is>
          <t>Mar. 31, 2020</t>
        </is>
      </c>
      <c r="C2" s="2" t="inlineStr">
        <is>
          <t>Jun. 30, 2020</t>
        </is>
      </c>
      <c r="D2" s="2" t="inlineStr">
        <is>
          <t>Jun. 30, 2019</t>
        </is>
      </c>
      <c r="E2" s="2" t="inlineStr">
        <is>
          <t>Dec. 31, 2019</t>
        </is>
      </c>
    </row>
    <row r="3">
      <c r="A3" s="3" t="inlineStr">
        <is>
          <t>Share-based Compensation Arrangement by Share-based Payment Award [Line Items]</t>
        </is>
      </c>
    </row>
    <row r="4">
      <c r="A4" s="4" t="inlineStr">
        <is>
          <t>Closing share price (in usd per share)</t>
        </is>
      </c>
      <c r="C4" s="7" t="n">
        <v>6.96</v>
      </c>
      <c r="E4" s="7" t="n">
        <v>15.04</v>
      </c>
    </row>
    <row r="5">
      <c r="A5" s="4" t="inlineStr">
        <is>
          <t>Expected dividend rate</t>
        </is>
      </c>
      <c r="B5" s="4" t="inlineStr">
        <is>
          <t>5.90%</t>
        </is>
      </c>
      <c r="C5" s="4" t="inlineStr">
        <is>
          <t>0.00%</t>
        </is>
      </c>
    </row>
    <row r="6">
      <c r="A6" s="4" t="inlineStr">
        <is>
          <t>Expected stock price volatility</t>
        </is>
      </c>
      <c r="B6" s="4" t="inlineStr">
        <is>
          <t>22.60%</t>
        </is>
      </c>
      <c r="C6" s="4" t="inlineStr">
        <is>
          <t>67.40%</t>
        </is>
      </c>
    </row>
    <row r="7">
      <c r="A7" s="4" t="inlineStr">
        <is>
          <t>Risk-free interest rate</t>
        </is>
      </c>
      <c r="B7" s="4" t="inlineStr">
        <is>
          <t>1.60%</t>
        </is>
      </c>
      <c r="C7" s="4" t="inlineStr">
        <is>
          <t>0.20%</t>
        </is>
      </c>
    </row>
    <row r="8">
      <c r="A8" s="4" t="inlineStr">
        <is>
          <t>Expected life (years)</t>
        </is>
      </c>
      <c r="B8" s="4" t="inlineStr">
        <is>
          <t>2 years</t>
        </is>
      </c>
      <c r="C8" s="4" t="inlineStr">
        <is>
          <t>1 year 6 months</t>
        </is>
      </c>
    </row>
    <row r="9">
      <c r="A9" s="4" t="inlineStr">
        <is>
          <t>Equity Award</t>
        </is>
      </c>
    </row>
    <row r="10">
      <c r="A10" s="3" t="inlineStr">
        <is>
          <t>Share-based Compensation Arrangement by Share-based Payment Award [Line Items]</t>
        </is>
      </c>
    </row>
    <row r="11">
      <c r="A11" s="4" t="inlineStr">
        <is>
          <t>Closing share price (in usd per share)</t>
        </is>
      </c>
      <c r="C11" s="7" t="n">
        <v>13.09</v>
      </c>
      <c r="D11" s="7" t="n">
        <v>12.05</v>
      </c>
    </row>
    <row r="12">
      <c r="A12" s="4" t="inlineStr">
        <is>
          <t>Expected dividend rate</t>
        </is>
      </c>
      <c r="C12" s="4" t="inlineStr">
        <is>
          <t>6.70%</t>
        </is>
      </c>
      <c r="D12" s="4" t="inlineStr">
        <is>
          <t>7.30%</t>
        </is>
      </c>
    </row>
    <row r="13">
      <c r="A13" s="4" t="inlineStr">
        <is>
          <t>Expected stock price volatility</t>
        </is>
      </c>
      <c r="C13" s="4" t="inlineStr">
        <is>
          <t>23.30%</t>
        </is>
      </c>
      <c r="D13" s="4" t="inlineStr">
        <is>
          <t>22.90%</t>
        </is>
      </c>
    </row>
    <row r="14">
      <c r="A14" s="4" t="inlineStr">
        <is>
          <t>Risk-free interest rate</t>
        </is>
      </c>
      <c r="C14" s="4" t="inlineStr">
        <is>
          <t>0.90%</t>
        </is>
      </c>
      <c r="D14" s="4" t="inlineStr">
        <is>
          <t>2.50%</t>
        </is>
      </c>
    </row>
    <row r="15">
      <c r="A15" s="4" t="inlineStr">
        <is>
          <t>Expected life (years)</t>
        </is>
      </c>
      <c r="C15" s="4" t="inlineStr">
        <is>
          <t>2 years 10 months 6 days</t>
        </is>
      </c>
      <c r="D15" s="4" t="inlineStr">
        <is>
          <t>2 years 10 months 6 days</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Tax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Annual distribution of REIT taxable income (as a percent)</t>
        </is>
      </c>
      <c r="B4" s="4" t="inlineStr">
        <is>
          <t>90.00%</t>
        </is>
      </c>
      <c r="D4" s="4" t="inlineStr">
        <is>
          <t>90.00%</t>
        </is>
      </c>
    </row>
    <row r="5">
      <c r="A5" s="4" t="inlineStr">
        <is>
          <t>Federal and state deferred tax asset</t>
        </is>
      </c>
      <c r="B5" s="6" t="n">
        <v>7900</v>
      </c>
      <c r="D5" s="6" t="n">
        <v>7900</v>
      </c>
    </row>
    <row r="6">
      <c r="A6" s="4" t="inlineStr">
        <is>
          <t>Federal and state deferred tax asset, valuation allowance</t>
        </is>
      </c>
      <c r="B6" s="5" t="n">
        <v>7900</v>
      </c>
      <c r="D6" s="5" t="n">
        <v>7900</v>
      </c>
    </row>
    <row r="7">
      <c r="A7" s="4" t="inlineStr">
        <is>
          <t>Income tax provision</t>
        </is>
      </c>
      <c r="B7" s="6" t="n">
        <v>19</v>
      </c>
      <c r="C7" s="6" t="n">
        <v>35</v>
      </c>
      <c r="D7" s="6" t="n">
        <v>50</v>
      </c>
      <c r="E7" s="6" t="n">
        <v>7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Executive Reorganization (Details) - USD ($) $ in Millions</t>
        </is>
      </c>
      <c r="B1" s="2" t="inlineStr">
        <is>
          <t>3 Months Ended</t>
        </is>
      </c>
      <c r="C1" s="2" t="inlineStr">
        <is>
          <t>6 Months Ended</t>
        </is>
      </c>
    </row>
    <row r="2">
      <c r="B2" s="2" t="inlineStr">
        <is>
          <t>Jun. 30, 2019</t>
        </is>
      </c>
      <c r="C2" s="2" t="inlineStr">
        <is>
          <t>Jun. 30, 2019</t>
        </is>
      </c>
    </row>
    <row r="3">
      <c r="A3" s="4" t="inlineStr">
        <is>
          <t>Management | One-time Termination Benefits</t>
        </is>
      </c>
    </row>
    <row r="4">
      <c r="A4" s="3" t="inlineStr">
        <is>
          <t>Restructuring Cost and Reserve [Line Items]</t>
        </is>
      </c>
    </row>
    <row r="5">
      <c r="A5" s="4" t="inlineStr">
        <is>
          <t>Severance costs</t>
        </is>
      </c>
      <c r="B5" s="9" t="n">
        <v>0.6</v>
      </c>
      <c r="C5" s="9" t="n">
        <v>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6 Months Ended</t>
        </is>
      </c>
    </row>
    <row r="2">
      <c r="B2" s="2" t="inlineStr">
        <is>
          <t>Jun. 30, 2020USD ($)</t>
        </is>
      </c>
    </row>
    <row r="3">
      <c r="A3" s="3" t="inlineStr">
        <is>
          <t>Commitments and Contingencies Disclosure [Abstract]</t>
        </is>
      </c>
    </row>
    <row r="4">
      <c r="A4" s="4" t="inlineStr">
        <is>
          <t>Construction costs related to development and expansion</t>
        </is>
      </c>
      <c r="B4" s="9" t="n">
        <v>3.7</v>
      </c>
    </row>
    <row r="5">
      <c r="A5" s="4" t="inlineStr">
        <is>
          <t>Contractual obligation</t>
        </is>
      </c>
      <c r="B5" s="8" t="n">
        <v>2.2</v>
      </c>
    </row>
    <row r="6">
      <c r="A6" s="4" t="inlineStr">
        <is>
          <t>Bond finance agreement</t>
        </is>
      </c>
      <c r="B6" s="9" t="n">
        <v>12.2</v>
      </c>
    </row>
    <row r="7">
      <c r="A7" s="4" t="inlineStr">
        <is>
          <t>Bond financing agreement, amortization period</t>
        </is>
      </c>
      <c r="B7" s="4" t="inlineStr">
        <is>
          <t>20 years</t>
        </is>
      </c>
    </row>
    <row r="8">
      <c r="A8" s="4" t="inlineStr">
        <is>
          <t>Debt service payments</t>
        </is>
      </c>
      <c r="B8" s="9" t="n">
        <v>8.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 income</t>
        </is>
      </c>
      <c r="B4" s="6" t="n">
        <v>-2614</v>
      </c>
      <c r="C4" s="6" t="n">
        <v>13655</v>
      </c>
    </row>
    <row r="5">
      <c r="A5" s="3" t="inlineStr">
        <is>
          <t>Adjustments to reconcile net (loss) income to net cash provided by operating activities:</t>
        </is>
      </c>
    </row>
    <row r="6">
      <c r="A6" s="4" t="inlineStr">
        <is>
          <t>Depreciation and amortization</t>
        </is>
      </c>
      <c r="B6" s="5" t="n">
        <v>38708</v>
      </c>
      <c r="C6" s="5" t="n">
        <v>39847</v>
      </c>
    </row>
    <row r="7">
      <c r="A7" s="4" t="inlineStr">
        <is>
          <t>Amortization of deferred financing fees</t>
        </is>
      </c>
      <c r="B7" s="5" t="n">
        <v>685</v>
      </c>
      <c r="C7" s="5" t="n">
        <v>718</v>
      </c>
    </row>
    <row r="8">
      <c r="A8" s="4" t="inlineStr">
        <is>
          <t>Income tax provision</t>
        </is>
      </c>
      <c r="B8" s="5" t="n">
        <v>50</v>
      </c>
      <c r="C8" s="5" t="n">
        <v>71</v>
      </c>
    </row>
    <row r="9">
      <c r="A9" s="4" t="inlineStr">
        <is>
          <t>Earnings from unconsolidated joint ventures</t>
        </is>
      </c>
      <c r="B9" s="5" t="n">
        <v>-1058</v>
      </c>
      <c r="C9" s="5" t="n">
        <v>-80</v>
      </c>
    </row>
    <row r="10">
      <c r="A10" s="4" t="inlineStr">
        <is>
          <t>Distributions received from operations of unconsolidated joint ventures</t>
        </is>
      </c>
      <c r="B10" s="5" t="n">
        <v>2600</v>
      </c>
      <c r="C10" s="5" t="n">
        <v>154</v>
      </c>
    </row>
    <row r="11">
      <c r="A11" s="4" t="inlineStr">
        <is>
          <t>Loss on extinguishment of debt</t>
        </is>
      </c>
      <c r="B11" s="5" t="n">
        <v>0</v>
      </c>
      <c r="C11" s="5" t="n">
        <v>622</v>
      </c>
    </row>
    <row r="12">
      <c r="A12" s="4" t="inlineStr">
        <is>
          <t>Gain on sale of real estate</t>
        </is>
      </c>
      <c r="B12" s="5" t="n">
        <v>0</v>
      </c>
      <c r="C12" s="5" t="n">
        <v>-6073</v>
      </c>
    </row>
    <row r="13">
      <c r="A13" s="4" t="inlineStr">
        <is>
          <t>Insured expenses, net</t>
        </is>
      </c>
      <c r="B13" s="5" t="n">
        <v>-1653</v>
      </c>
      <c r="C13" s="5" t="n">
        <v>0</v>
      </c>
    </row>
    <row r="14">
      <c r="A14" s="4" t="inlineStr">
        <is>
          <t>Amortization of acquired above and below market lease intangibles, net</t>
        </is>
      </c>
      <c r="B14" s="5" t="n">
        <v>-1733</v>
      </c>
      <c r="C14" s="5" t="n">
        <v>-3372</v>
      </c>
    </row>
    <row r="15">
      <c r="A15" s="4" t="inlineStr">
        <is>
          <t>Amortization of premium on mortgages, net</t>
        </is>
      </c>
      <c r="B15" s="5" t="n">
        <v>-454</v>
      </c>
      <c r="C15" s="5" t="n">
        <v>-484</v>
      </c>
    </row>
    <row r="16">
      <c r="A16" s="4" t="inlineStr">
        <is>
          <t>Service-based restricted share expense</t>
        </is>
      </c>
      <c r="B16" s="5" t="n">
        <v>1816</v>
      </c>
      <c r="C16" s="5" t="n">
        <v>1979</v>
      </c>
    </row>
    <row r="17">
      <c r="A17" s="4" t="inlineStr">
        <is>
          <t>Long-term incentive cash and equity compensation expense</t>
        </is>
      </c>
      <c r="B17" s="5" t="n">
        <v>1026</v>
      </c>
      <c r="C17" s="5" t="n">
        <v>807</v>
      </c>
    </row>
    <row r="18">
      <c r="A18" s="3" t="inlineStr">
        <is>
          <t>Changes in assets and liabilities, net of effect of acquisitions and dispositions:</t>
        </is>
      </c>
    </row>
    <row r="19">
      <c r="A19" s="4" t="inlineStr">
        <is>
          <t>Accounts receivable, net</t>
        </is>
      </c>
      <c r="B19" s="5" t="n">
        <v>-10642</v>
      </c>
      <c r="C19" s="5" t="n">
        <v>1781</v>
      </c>
    </row>
    <row r="20">
      <c r="A20" s="4" t="inlineStr">
        <is>
          <t>Other assets, net</t>
        </is>
      </c>
      <c r="B20" s="5" t="n">
        <v>-734</v>
      </c>
      <c r="C20" s="5" t="n">
        <v>-3139</v>
      </c>
    </row>
    <row r="21">
      <c r="A21" s="4" t="inlineStr">
        <is>
          <t>Accounts payable and other liabilities</t>
        </is>
      </c>
      <c r="B21" s="5" t="n">
        <v>-12626</v>
      </c>
      <c r="C21" s="5" t="n">
        <v>-9175</v>
      </c>
    </row>
    <row r="22">
      <c r="A22" s="4" t="inlineStr">
        <is>
          <t>Net cash provided by operating activities</t>
        </is>
      </c>
      <c r="B22" s="5" t="n">
        <v>13371</v>
      </c>
      <c r="C22" s="5" t="n">
        <v>37311</v>
      </c>
    </row>
    <row r="23">
      <c r="A23" s="3" t="inlineStr">
        <is>
          <t>INVESTING ACTIVITIES</t>
        </is>
      </c>
    </row>
    <row r="24">
      <c r="A24" s="4" t="inlineStr">
        <is>
          <t>Development and capital improvements</t>
        </is>
      </c>
      <c r="B24" s="5" t="n">
        <v>-8603</v>
      </c>
      <c r="C24" s="5" t="n">
        <v>-28956</v>
      </c>
    </row>
    <row r="25">
      <c r="A25" s="4" t="inlineStr">
        <is>
          <t>Capital improvements covered by insurance</t>
        </is>
      </c>
      <c r="B25" s="5" t="n">
        <v>-3868</v>
      </c>
      <c r="C25" s="5" t="n">
        <v>0</v>
      </c>
    </row>
    <row r="26">
      <c r="A26" s="4" t="inlineStr">
        <is>
          <t>Net proceeds from sales of real estate</t>
        </is>
      </c>
      <c r="B26" s="5" t="n">
        <v>0</v>
      </c>
      <c r="C26" s="5" t="n">
        <v>67863</v>
      </c>
    </row>
    <row r="27">
      <c r="A27" s="4" t="inlineStr">
        <is>
          <t>Insurance proceeds from insured expenses</t>
        </is>
      </c>
      <c r="B27" s="5" t="n">
        <v>1750</v>
      </c>
      <c r="C27" s="5" t="n">
        <v>0</v>
      </c>
    </row>
    <row r="28">
      <c r="A28" s="4" t="inlineStr">
        <is>
          <t>Investment in equity interests in unconsolidated joint ventures</t>
        </is>
      </c>
      <c r="B28" s="5" t="n">
        <v>-11</v>
      </c>
      <c r="C28" s="5" t="n">
        <v>0</v>
      </c>
    </row>
    <row r="29">
      <c r="A29" s="4" t="inlineStr">
        <is>
          <t>Net cash (used in) provided by investing activities</t>
        </is>
      </c>
      <c r="B29" s="5" t="n">
        <v>-10732</v>
      </c>
      <c r="C29" s="5" t="n">
        <v>38907</v>
      </c>
    </row>
    <row r="30">
      <c r="A30" s="3" t="inlineStr">
        <is>
          <t>FINANCING ACTIVITIES</t>
        </is>
      </c>
    </row>
    <row r="31">
      <c r="A31" s="4" t="inlineStr">
        <is>
          <t>Repayment of mortgages and notes payable</t>
        </is>
      </c>
      <c r="B31" s="5" t="n">
        <v>-1126</v>
      </c>
      <c r="C31" s="5" t="n">
        <v>-29417</v>
      </c>
    </row>
    <row r="32">
      <c r="A32" s="4" t="inlineStr">
        <is>
          <t>Proceeds on revolving credit facility</t>
        </is>
      </c>
      <c r="B32" s="5" t="n">
        <v>225000</v>
      </c>
      <c r="C32" s="5" t="n">
        <v>0</v>
      </c>
    </row>
    <row r="33">
      <c r="A33" s="4" t="inlineStr">
        <is>
          <t>Repayments on revolving credit facility</t>
        </is>
      </c>
      <c r="B33" s="5" t="n">
        <v>-50000</v>
      </c>
      <c r="C33" s="5" t="n">
        <v>0</v>
      </c>
    </row>
    <row r="34">
      <c r="A34" s="4" t="inlineStr">
        <is>
          <t>Payment of deferred financing costs</t>
        </is>
      </c>
      <c r="B34" s="5" t="n">
        <v>-567</v>
      </c>
      <c r="C34" s="5" t="n">
        <v>0</v>
      </c>
    </row>
    <row r="35">
      <c r="A35" s="4" t="inlineStr">
        <is>
          <t>Proceeds from issuance of common shares, net of costs</t>
        </is>
      </c>
      <c r="B35" s="5" t="n">
        <v>-385</v>
      </c>
      <c r="C35" s="5" t="n">
        <v>-94</v>
      </c>
    </row>
    <row r="36">
      <c r="A36" s="4" t="inlineStr">
        <is>
          <t>Shares used for employee taxes upon vesting of awards</t>
        </is>
      </c>
      <c r="B36" s="5" t="n">
        <v>-928</v>
      </c>
      <c r="C36" s="5" t="n">
        <v>-580</v>
      </c>
    </row>
    <row r="37">
      <c r="A37" s="4" t="inlineStr">
        <is>
          <t>Dividends paid to preferred shareholders</t>
        </is>
      </c>
      <c r="B37" s="5" t="n">
        <v>-3350</v>
      </c>
      <c r="C37" s="5" t="n">
        <v>-3350</v>
      </c>
    </row>
    <row r="38">
      <c r="A38" s="4" t="inlineStr">
        <is>
          <t>Dividends paid to common shareholders</t>
        </is>
      </c>
      <c r="B38" s="5" t="n">
        <v>-35336</v>
      </c>
      <c r="C38" s="5" t="n">
        <v>-35312</v>
      </c>
    </row>
    <row r="39">
      <c r="A39" s="4" t="inlineStr">
        <is>
          <t>Distributions paid to operating partnership unit holders</t>
        </is>
      </c>
      <c r="B39" s="5" t="n">
        <v>-840</v>
      </c>
      <c r="C39" s="5" t="n">
        <v>-841</v>
      </c>
    </row>
    <row r="40">
      <c r="A40" s="4" t="inlineStr">
        <is>
          <t>Net cash provided by (used in) financing activities</t>
        </is>
      </c>
      <c r="B40" s="5" t="n">
        <v>132468</v>
      </c>
      <c r="C40" s="5" t="n">
        <v>-69594</v>
      </c>
    </row>
    <row r="41">
      <c r="A41" s="4" t="inlineStr">
        <is>
          <t>Net change in cash, cash equivalents and restricted cash</t>
        </is>
      </c>
      <c r="B41" s="5" t="n">
        <v>135107</v>
      </c>
      <c r="C41" s="5" t="n">
        <v>6624</v>
      </c>
    </row>
    <row r="42">
      <c r="A42" s="4" t="inlineStr">
        <is>
          <t>Cash, cash equivalents and restricted cash at beginning of period</t>
        </is>
      </c>
      <c r="B42" s="5" t="n">
        <v>114552</v>
      </c>
      <c r="C42" s="5" t="n">
        <v>44722</v>
      </c>
    </row>
    <row r="43">
      <c r="A43" s="4" t="inlineStr">
        <is>
          <t>Cash, cash equivalents and restricted cash at end of period</t>
        </is>
      </c>
      <c r="B43" s="5" t="n">
        <v>249659</v>
      </c>
      <c r="C43" s="5" t="n">
        <v>51346</v>
      </c>
    </row>
    <row r="44">
      <c r="A44" s="3" t="inlineStr">
        <is>
          <t>SUPPLEMENTAL DISCLOSURE OF CASH FLOW INFORMATION</t>
        </is>
      </c>
    </row>
    <row r="45">
      <c r="A45" s="4" t="inlineStr">
        <is>
          <t>Cash paid for interest (net of capitalized interest of $2 and $60 in 2020 and 2019, respectively)</t>
        </is>
      </c>
      <c r="B45" s="5" t="n">
        <v>19151</v>
      </c>
      <c r="C45" s="5" t="n">
        <v>20599</v>
      </c>
    </row>
    <row r="46">
      <c r="A46" s="3" t="inlineStr">
        <is>
          <t>Reconciliation of cash, cash equivalents and restricted cash</t>
        </is>
      </c>
    </row>
    <row r="47">
      <c r="A47" s="4" t="inlineStr">
        <is>
          <t>Cash, cash equivalents, and restricted cash</t>
        </is>
      </c>
      <c r="B47" s="6" t="n">
        <v>249659</v>
      </c>
      <c r="C47" s="6" t="n">
        <v>513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0</t>
        </is>
      </c>
      <c r="C2" s="2" t="inlineStr">
        <is>
          <t>Jun. 30, 2019</t>
        </is>
      </c>
    </row>
    <row r="3">
      <c r="A3" s="3" t="inlineStr">
        <is>
          <t>Statement of Cash Flows [Abstract]</t>
        </is>
      </c>
    </row>
    <row r="4">
      <c r="A4" s="4" t="inlineStr">
        <is>
          <t>Cash paid for interest, capitalized interest</t>
        </is>
      </c>
      <c r="B4" s="6" t="n">
        <v>2</v>
      </c>
      <c r="C4" s="6" t="n">
        <v>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asis of Presentations</t>
        </is>
      </c>
      <c r="B1" s="2" t="inlineStr">
        <is>
          <t>6 Months Ended</t>
        </is>
      </c>
    </row>
    <row r="2">
      <c r="B2" s="2" t="inlineStr">
        <is>
          <t>Jun. 30, 2020</t>
        </is>
      </c>
    </row>
    <row r="3">
      <c r="A3" s="3" t="inlineStr">
        <is>
          <t>Accounting Policies [Abstract]</t>
        </is>
      </c>
    </row>
    <row r="4">
      <c r="A4" s="4" t="inlineStr">
        <is>
          <t>Organization and Basis of Presentations</t>
        </is>
      </c>
      <c r="B4" s="4" t="inlineStr">
        <is>
          <t>Organization and Basis of Presentations Organization RPT Realty, together with our subsidiaries (the “Company” or “RPT”), is a real estate investment trust (“REIT”) engaged in the business of owning and operating a national portfolio of open-air shopping destinations principally located in the top U.S. markets. The Company's shopping centers offer diverse, locally-curated consumer experiences that reflect the lifestyles of their surrounding communities and meet the modern expectations of the Company's retail partners. The Company is a fully integrated and self-administered REIT publicly traded on the New York Stock Exchange (“NYSE”). The common shares of beneficial interest of the Company, par value $0.01 per share (the “common share”), are listed and traded on the NYSE under the ticker symbol “RPT”. As of June 30, 2020, the Company's portfolio consisted of 49 shopping centers (including five shopping centers owned through a joint venture) (the “aggregate portfolio”) representing 11.9 million square feet of gross leaseable area (“GLA”). As of June 30, 2020, the Company’s pro-rata share of the aggregate portfolio was 93.6% leased. Basis of Presentation The condensed consolidated financial statements include the accounts of the Company and our majority owned subsidiary, RPT Realty, L.P., a Delaware limited partnership (the “Operating Partnership” or “OP” which was 97.7% owned by the Company at June 30, 2020 and December 31, 2019), and all wholly-owned subsidiaries, including entities in which we have a controlling financial interest or have been determined to be the primary beneficiary of a variable interest entity (“VIE”). The presentation of consolidated financial statements does not itself imply that assets of any consolidated entity (including any special-purpose entity formed for a particular project) are available to pay the liabilities of any other consolidated entity, or that the liabilities of any other consolidated entity (including any special-purpose entity formed for a particular project) are obligations of any other consolidated entity. Investments in real estate joint ventures over which we have the ability to exercise significant influence, but for which we do not have financial or operating control, are accounted for using the equity method of accounting. Accordingly, our share of the earnings (loss) of these joint ventures is included in consolidated net income (loss). All intercompany transactions and balances are eliminated in consolidation. We have elected to be a REIT for federal income tax purposes. The information furnished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our Annual Report on Form 10-K for the year ended December 31, 2019. The preparation of our unaudited financial statements in conformity with accounting principles generally accepted in the United States of America (“GAAP”) requires management of the Company to make estimates and assumptions that affect the reported amounts of assets and liabilities and disclosure of contingent assets and liabilities at the date of the unaudited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The Company considered impacts to its estimates related to the current pandemic of the novel coronavirus disease (“COVID-19”) as appropriate, within its unaudited condensed consolidated financial statements and there may be changes to those estimates in future periods. The Company believes that its accounting estimates are appropriate after giving consideration to the increased uncertainties surrounding the severity and duration of the COVID-19 pandemic. Actual results could differ from those estimates. Equity Distribution Agreement In February 2020, the Company entered into an Equity Distribution Agreement ( “ Equity Distribution Agreement ” ) pursuant to which the Company may offer and sell, from time to time, the Company's common shares having an aggregate gross sales price of up to $100.0 million. Sales of the shares of common stock may be made, in the Company's discretion, from time to time in "at-the-market" offerings as defined in Rule 415 of the Securities Act of 1933. The Equity Distribution Agreement also provides that the Company may enter into forward contracts for shares of its common stock with forward sellers and forward purchasers. For the six months ended June 30, 2020, we did not issue any common shares through the arrangement. As of June 30, 2020, we have full capacity remaining under the agreement. Significant Risks and Uncertainties One of the most significant risks and uncertainties is the potential adverse effect of COVID-19. On February 28, 2020, the World Health Organization (“WHO”) raised its assessment of the COVID-19 threat from high to very high at a global level due to the continued increase in the number of cases and affected countries, and on March 11, 2020, the WHO characterized COVID-19 as a pandemic. On March 13, 2020, the United States declared a national emergency with respect to COVID-19. As a result of COVID-19, we have received numerous rent relief requests, most often in the form of rent deferrals. We have evaluated, and continue to evaluate, each tenant rent relief request on an individual basis, considering a number of factors. As of June 30, 2020, accrued but uncollected second quarter rental income was $19.7 million of which $5.5 million was reserved as rental income not probable of collection. In addition, a charge of $1.4 million for straight-line rent receivable was taken in the second quarter of 2020. While it is unable at this time to reasonably estimate the impact that COVID-19 will continue to have on the Company's business, financial position and operating results in future periods due to numerous uncertainties, the Company is closely monitoring the impact of the pandemic on all aspects of its business. A number of our tenants closed their stores for a portion of our second quarter and have requested rent relief, most often in the form of rent deferral, which the Company evaluates on a case-by-case basis. The COVID-19 pandemic has had and will likely to continue to have, repercussions across local, national and global economies and financial markets, including a potential global recession. COVID-19 may continue to have material and adverse effects on our financial condition, results of operations and cash flows in the near term due to, but not limited to, the following: • Reduced economic activity severely impacting our tenants' businesses, financial condition and liquidity and may cause tenants to be unable to fully meet their obligations to us or to otherwise seek modifications of such obligations, resulting in increases in uncollectible receivables and reductions in rental income; • The negative financial impact of COVID-19 could impact our future compliance with financial covenants of our credit agreement and other debt agreements, and as a result, our lenders may require us to accelerate the timing of payments which would have a material adverse effect on our business, operations, financial condition and liquidity, unless we obtain waivers or modifications from our lenders; and • Weaker economic conditions could cause us to recognize impairment in the value of our tangible or intangible assets based on the then Company's reasonable assessment. The extent to which COVID-19 impacts our operations and those of our tenant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 As such, we are unable to predict the impact that it ultimately will have on its financial condition, results of operations and cash flows. Recently Adopted Accounting Pronouncements In August 2018, the Financial Accounting Standards Board (FASB) issued Accounting Standards Update (ASU) 2018-13, “Disclosure Framework—Changes to the Disclosure Requirements for Fair Value Measurement,” (“ASU 2018-13”) which amends Accounting Standards Codification (ASC) 820, Fair Value Measurement. ASU 2018-13 modified the disclosure requirements for fair value measurements by removing, modifying or adding certain disclosures. This standard became effective for public companies for fiscal years beginning after December 15, 2019, including interim periods within that fiscal year. The adoption of this standard did not have a material impact on our condensed consolidated financial statements. In January 2017, the FASB issued ASU 2017-04 “Simplifying the Test for Goodwill Impairment” (“ASU 2017-04”). ASU 2017-04 simplifies the accounting for goodwill impairment by removing Step 2 of the goodwill impairment test, which requires a hypothetical purchase price allocation. The standard became effective for annual or interim goodwill impairment tests in fiscal years beginning after December 15, 2019. The adoption of this standard did not have a material impact on our condensed consolidated financial statements. In June 2016, the FASB updated ASC Topic 326 “Financial Instruments - Credit Losses” with ASU 2016-13 “Measurement of Credit Losses on Financial Instruments” (“ASU 2016-13”). ASU 2016-13 enhances the methodology of measuring expected credit losses to include the use of forward-looking information to better inform credit loss estimates. In addition, in November 2018 the FASB issued ASU 2018-19, which clarifies that receivables arising from operating leases are not within the scope of the credit losses standard, but rather, should be accounted for in accordance with the leases standard. The standard became effective for annual periods beginning after December 15, 2019, including interim periods within that fiscal year. The adoption of this standard did not have a material impact on our condensed consolidated financial statements. Recent Accounting Pronouncements In March 2020, the FASB issued ASU 2020-04 “Reference Rate Reform (Topic 848): Facilitation of the Effects of Reference Rate Reform on Financial Reporting” (“ASU 2020-04”). ASU 2020-04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refore, it will be in effect for a limited time through December 31, 2022. We are currently evaluating the guidance and have not determined the impact this standard may have on our condensed consolidated financial statements. In April 2020, the FASB issued a staff question-and-answer (“Q&amp;A”) document focused on the application of the lease guidance in ASC 842, Leases, for lease concessions related to the effects of the COVID-19 pandemic. Included in this Q&amp;A, the FASB staff determined that it would be acceptable for entities to make an election to account for lease concessions related to the effects of the COVID-19 pandemic consistent with how those concessions would be accounted for under Topic 842 and Topic 840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and Topic 840 to those contracts. The FASB also acknowledged that some concessions will provide a deferral of payments with no substantive changes to the consideration in the original contract. The FASB indicated that a deferral affects the timing, but the amount of the consideration is substantially the same as that required by the original contract. The staff expects that there will be multiple ways to account for those deferrals, none of which the staff believes is more preferable than the others. Two of those methods are: • Account for the concessions as if no changes to the lease contract were made. Under that accounting, a lessor would increase its lease receivable, and a lessee would increase its accounts payable as receivables/payments accrue. In its income statement, a lessor would continue to recognize income, and a lessee would continue to recognize expense during the deferral period. • Account for the deferred payments as variable lease payments. In cases where we have granted a deferral for future periods as a result of COVID-19, we have accounted for the concessions as if no changes to the lease contract were made. Under that accounting, we have increased our lease receivable as the receivables have accrued. In our statement of operations, we have continued to recognize income during the deferral period to the extent that we believe collection of that income is prob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0</t>
        </is>
      </c>
    </row>
    <row r="3">
      <c r="A3" s="3" t="inlineStr">
        <is>
          <t>Real Estate [Abstract]</t>
        </is>
      </c>
    </row>
    <row r="4">
      <c r="A4" s="4" t="inlineStr">
        <is>
          <t>Real Estate</t>
        </is>
      </c>
      <c r="B4" s="4" t="inlineStr">
        <is>
          <t xml:space="preserve">Real Estate Included in our net real estate assets are income producing properties that are recorded at cost less accumulated depreciation and amortization, construction in progress and land available for development. We review our investment in real estate, including any related intangible assets, for impairment on a property-by-property basis whenever events or changes in circumstances indicate that the carrying value of the property may not be recoverable. These changes in circumstances include, but are not limited to, changes in occupancy, rental rates, net operating income, real estate values and expected holding period. For the six months ended June 30, 2020 and 2019, we recorded no impairment provision. Land available for development includes real estate projects where vertical construction has yet to commence, but which have been identified by us and are available for future development when market conditions dictate the demand for a new shopping center or outparcel pad. The viability of all projects under construction or development is regularly evaluated under applicable accounting requirements, including requirements relating to abandonment of assets or changes in use. Land available for development was $28.7 million and $28.5 million at June 30, 2020 and December 31, 2019, respectively. Construction in progress represents existing development, redevelopment and tenant build-out projects. When projects are substantially complete and ready for their intended use, balances are transferred to land or building and improvements as appropriate. Construction in progress was $6.4 million and $13.8 million at June 30, 2020 and December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11:08Z</dcterms:created>
  <dcterms:modified xmlns:dcterms="http://purl.org/dc/terms/" xmlns:xsi="http://www.w3.org/2001/XMLSchema-instance" xsi:type="dcterms:W3CDTF">2020-08-05T16:11:08Z</dcterms:modified>
</cp:coreProperties>
</file>